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1. BUSINESS ACTIVITIES" sheetId="8" state="visible" r:id="rId8"/>
    <sheet xmlns:r="http://schemas.openxmlformats.org/officeDocument/2006/relationships" name="2. SUMMARY OF SIGNIFICANT ACCOU" sheetId="9" state="visible" r:id="rId9"/>
    <sheet xmlns:r="http://schemas.openxmlformats.org/officeDocument/2006/relationships" name="3. RECENTLY ISSUED ACCOUNTING P" sheetId="10" state="visible" r:id="rId10"/>
    <sheet xmlns:r="http://schemas.openxmlformats.org/officeDocument/2006/relationships" name="4. INVENTORIES" sheetId="11" state="visible" r:id="rId11"/>
    <sheet xmlns:r="http://schemas.openxmlformats.org/officeDocument/2006/relationships" name="5. FORMATION OF SUBSIDIARY" sheetId="12" state="visible" r:id="rId12"/>
    <sheet xmlns:r="http://schemas.openxmlformats.org/officeDocument/2006/relationships" name="6. MACHINERY AND EQUIPMENT" sheetId="13" state="visible" r:id="rId13"/>
    <sheet xmlns:r="http://schemas.openxmlformats.org/officeDocument/2006/relationships" name="7. LINE OF CREDIT" sheetId="14" state="visible" r:id="rId14"/>
    <sheet xmlns:r="http://schemas.openxmlformats.org/officeDocument/2006/relationships" name="8. INCOME TAXES" sheetId="15" state="visible" r:id="rId15"/>
    <sheet xmlns:r="http://schemas.openxmlformats.org/officeDocument/2006/relationships" name="9. COMMITMENTS AND CONTINGENCIE" sheetId="16" state="visible" r:id="rId16"/>
    <sheet xmlns:r="http://schemas.openxmlformats.org/officeDocument/2006/relationships" name="10. ECONOMIC DEPENDENCY" sheetId="17" state="visible" r:id="rId17"/>
    <sheet xmlns:r="http://schemas.openxmlformats.org/officeDocument/2006/relationships" name="11. RELATED PARTY TRANSACTIONS" sheetId="18" state="visible" r:id="rId18"/>
    <sheet xmlns:r="http://schemas.openxmlformats.org/officeDocument/2006/relationships" name="12. STOCKHOLDERS' EQUITY" sheetId="19" state="visible" r:id="rId19"/>
    <sheet xmlns:r="http://schemas.openxmlformats.org/officeDocument/2006/relationships" name="13. FAIR VALUE MEASUREMENTS" sheetId="20" state="visible" r:id="rId20"/>
    <sheet xmlns:r="http://schemas.openxmlformats.org/officeDocument/2006/relationships" name="14. SUBSEQUENT EVENTS" sheetId="21" state="visible" r:id="rId21"/>
    <sheet xmlns:r="http://schemas.openxmlformats.org/officeDocument/2006/relationships" name="2. SUMMARY OF SIGNIFICANT ACC22" sheetId="22" state="visible" r:id="rId22"/>
    <sheet xmlns:r="http://schemas.openxmlformats.org/officeDocument/2006/relationships" name="2. SUMMARY OF SIGNIFICANT ACC23" sheetId="23" state="visible" r:id="rId23"/>
    <sheet xmlns:r="http://schemas.openxmlformats.org/officeDocument/2006/relationships" name="4. INVENTORIES (Tables)" sheetId="24" state="visible" r:id="rId24"/>
    <sheet xmlns:r="http://schemas.openxmlformats.org/officeDocument/2006/relationships" name="5. FORMATION OF SUBSIDIARY (Tab" sheetId="25" state="visible" r:id="rId25"/>
    <sheet xmlns:r="http://schemas.openxmlformats.org/officeDocument/2006/relationships" name="6. MACHINERY AND EQUIPMENT (Tab" sheetId="26" state="visible" r:id="rId26"/>
    <sheet xmlns:r="http://schemas.openxmlformats.org/officeDocument/2006/relationships" name="8. INCOME TAXES (Tables)" sheetId="27" state="visible" r:id="rId27"/>
    <sheet xmlns:r="http://schemas.openxmlformats.org/officeDocument/2006/relationships" name="9. COMMITMENTS AND CONTINGENC28" sheetId="28" state="visible" r:id="rId28"/>
    <sheet xmlns:r="http://schemas.openxmlformats.org/officeDocument/2006/relationships" name="13. FAIR VALUE MEASUREMENTS (Ta" sheetId="29" state="visible" r:id="rId29"/>
    <sheet xmlns:r="http://schemas.openxmlformats.org/officeDocument/2006/relationships" name="2. SUMMARY OF SIGNIFICANT ACC30" sheetId="30" state="visible" r:id="rId30"/>
    <sheet xmlns:r="http://schemas.openxmlformats.org/officeDocument/2006/relationships" name="2. SUMMARY OF SIGNIFICANT ACC31" sheetId="31" state="visible" r:id="rId31"/>
    <sheet xmlns:r="http://schemas.openxmlformats.org/officeDocument/2006/relationships" name="2. SUMMARY OF SIGNIFICANT ACC32" sheetId="32" state="visible" r:id="rId32"/>
    <sheet xmlns:r="http://schemas.openxmlformats.org/officeDocument/2006/relationships" name="2. SUMMARY OF SIGNIFICANT ACC33" sheetId="33" state="visible" r:id="rId33"/>
    <sheet xmlns:r="http://schemas.openxmlformats.org/officeDocument/2006/relationships" name="4. INVENTORIES (Details)" sheetId="34" state="visible" r:id="rId34"/>
    <sheet xmlns:r="http://schemas.openxmlformats.org/officeDocument/2006/relationships" name="5. FORMATION OF SUBSIDIARY (Det" sheetId="35" state="visible" r:id="rId35"/>
    <sheet xmlns:r="http://schemas.openxmlformats.org/officeDocument/2006/relationships" name="5. FORMATION OF SUBSIDIARY (D36" sheetId="36" state="visible" r:id="rId36"/>
    <sheet xmlns:r="http://schemas.openxmlformats.org/officeDocument/2006/relationships" name="6. MACHINERY AND EQUIPMENT (Det" sheetId="37" state="visible" r:id="rId37"/>
    <sheet xmlns:r="http://schemas.openxmlformats.org/officeDocument/2006/relationships" name="6. MACHINERY AND EQUIPMENT (D38" sheetId="38" state="visible" r:id="rId38"/>
    <sheet xmlns:r="http://schemas.openxmlformats.org/officeDocument/2006/relationships" name="7. LINE OF CREDIT (Details Narr" sheetId="39" state="visible" r:id="rId39"/>
    <sheet xmlns:r="http://schemas.openxmlformats.org/officeDocument/2006/relationships" name="8. INCOME TAXES (Details)" sheetId="40" state="visible" r:id="rId40"/>
    <sheet xmlns:r="http://schemas.openxmlformats.org/officeDocument/2006/relationships" name="8. INCOME TAXES (Details 1)" sheetId="41" state="visible" r:id="rId41"/>
    <sheet xmlns:r="http://schemas.openxmlformats.org/officeDocument/2006/relationships" name="8. INCOME TAXES (Details 2)" sheetId="42" state="visible" r:id="rId42"/>
    <sheet xmlns:r="http://schemas.openxmlformats.org/officeDocument/2006/relationships" name="9. COMMITMENTS AND CONTINGENC43" sheetId="43" state="visible" r:id="rId43"/>
    <sheet xmlns:r="http://schemas.openxmlformats.org/officeDocument/2006/relationships" name="11. RELATED PARTY TRANSACTIONS " sheetId="44" state="visible" r:id="rId44"/>
    <sheet xmlns:r="http://schemas.openxmlformats.org/officeDocument/2006/relationships" name="13. FAIR VALUE MEASUREMENTS (De" sheetId="45" state="visible" r:id="rId45"/>
  </sheets>
  <definedNames/>
  <calcPr calcId="124519" fullCalcOnLoad="1"/>
</workbook>
</file>

<file path=xl/sharedStrings.xml><?xml version="1.0" encoding="utf-8"?>
<sst xmlns="http://schemas.openxmlformats.org/spreadsheetml/2006/main" uniqueCount="398">
  <si>
    <t>Document and Entity Information - USD ($)</t>
  </si>
  <si>
    <t>12 Months Ended</t>
  </si>
  <si>
    <t>Oct. 31, 2016</t>
  </si>
  <si>
    <t>Jan. 20, 2017</t>
  </si>
  <si>
    <t>Apr. 30, 2016</t>
  </si>
  <si>
    <t>Document And Entity Information</t>
  </si>
  <si>
    <t>Entity Registrant Name</t>
  </si>
  <si>
    <t>COFFEE HOLDING CO INC</t>
  </si>
  <si>
    <t>Entity Central Index Key</t>
  </si>
  <si>
    <t>Document Type</t>
  </si>
  <si>
    <t>10-K</t>
  </si>
  <si>
    <t>Document Period End Date</t>
  </si>
  <si>
    <t>Oct. 31,
		2016</t>
  </si>
  <si>
    <t>Amendment Flag</t>
  </si>
  <si>
    <t>false</t>
  </si>
  <si>
    <t>Current Fiscal Year End Date</t>
  </si>
  <si>
    <t>--10-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Oct. 31, 2015</t>
  </si>
  <si>
    <t>CURRENT ASSETS:</t>
  </si>
  <si>
    <t>Cash</t>
  </si>
  <si>
    <t>Accounts receivable, net of allowances of $144,000 for 2016 and 2015</t>
  </si>
  <si>
    <t>Inventories</t>
  </si>
  <si>
    <t>Prepaid green coffee</t>
  </si>
  <si>
    <t>Prepaid expenses and other current assets</t>
  </si>
  <si>
    <t>Prepaid and refundable income taxes</t>
  </si>
  <si>
    <t>Due from broker</t>
  </si>
  <si>
    <t>Deferred income tax asset</t>
  </si>
  <si>
    <t>TOTAL CURRENT ASSETS</t>
  </si>
  <si>
    <t>Machinery and equipment, at cost, net of accumulated depreciation of $4,819,828 and $4,241,256 for 2016 and 2015, respectively</t>
  </si>
  <si>
    <t>Customer list and relationships, net of accumulated amortization of $50,250 and $41,250 for 2016 and 2015, respectively</t>
  </si>
  <si>
    <t>Trademarks</t>
  </si>
  <si>
    <t>Goodwill</t>
  </si>
  <si>
    <t>Equity method investments</t>
  </si>
  <si>
    <t>Deposits and other assets</t>
  </si>
  <si>
    <t>TOTAL ASSETS</t>
  </si>
  <si>
    <t>CURRENT LIABILITIES:</t>
  </si>
  <si>
    <t>Accounts payable and accrued expenses</t>
  </si>
  <si>
    <t>Line of credit</t>
  </si>
  <si>
    <t>Due to broker</t>
  </si>
  <si>
    <t>Income taxes payable</t>
  </si>
  <si>
    <t>TOTAL CURRENT LIABILITIES</t>
  </si>
  <si>
    <t>Deferred income tax liabilities</t>
  </si>
  <si>
    <t>Deferred rent payable</t>
  </si>
  <si>
    <t>Deferred compensation payable</t>
  </si>
  <si>
    <t>TOTAL LIABILITIES</t>
  </si>
  <si>
    <t>Redeemable common stock:</t>
  </si>
  <si>
    <t>Common stock subject to possible redemption, at $200,004; 38,364 shares issued and outstanding at redemption value as of October 31, 2016, none as of October 31, 2015</t>
  </si>
  <si>
    <t>COMMITMENTS AND CONTINGENCIES</t>
  </si>
  <si>
    <t xml:space="preserve"> </t>
  </si>
  <si>
    <t>STOCKHOLDERS EQUITY:</t>
  </si>
  <si>
    <t>Preferred stock, par value $.001 per share; 10,000,000 shares authorized; none issued</t>
  </si>
  <si>
    <t>Common stock, par value $.001 per share; 30,000,000 shares authorized, 6,494,680 and 6,456,316 shares issued; 5,824,938 and 6,162,207 shares outstanding for 2016 and 2015</t>
  </si>
  <si>
    <t>Additional paid-in capital</t>
  </si>
  <si>
    <t>Retained earnings</t>
  </si>
  <si>
    <t>Less: Treasury stock, 631,378 and 294,109 common shares, at cost for 2016 and 2015</t>
  </si>
  <si>
    <t>Total Coffee Holding Co., Inc. Stockholders Equity</t>
  </si>
  <si>
    <t>Noncontrolling interest</t>
  </si>
  <si>
    <t>TOTAL EQUITY</t>
  </si>
  <si>
    <t>TOTAL LIABILITIES, REDEEMABLE COMMON STOCK AND STOCKHOLDERS EQUITY</t>
  </si>
  <si>
    <t>CONSOLIDATED BALANCE SHEETS (Parenthetical) - USD ($)</t>
  </si>
  <si>
    <t>ASSETS:</t>
  </si>
  <si>
    <t>Allowances for doubtful accounts</t>
  </si>
  <si>
    <t>Accumulated Depreciation</t>
  </si>
  <si>
    <t>Customer list and relationships, accumulated amortization</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OPERATIONS - USD ($)</t>
  </si>
  <si>
    <t>Consolidated Statements Of Operations</t>
  </si>
  <si>
    <t>NET SALES</t>
  </si>
  <si>
    <t>COST OF SALES (which include purchases of approximately $8.5 million and $22.1 million in fiscal years 2016 and 2015, respectively, from a related party)</t>
  </si>
  <si>
    <t>GROSS PROFIT</t>
  </si>
  <si>
    <t>OPERATING EXPENSES:</t>
  </si>
  <si>
    <t>Selling and administrative</t>
  </si>
  <si>
    <t>Officers' salaries</t>
  </si>
  <si>
    <t>TOTALS</t>
  </si>
  <si>
    <t>INCOME (LOSS) FROM OPERATIONS</t>
  </si>
  <si>
    <t>OTHER INCOME (EXPENSE):</t>
  </si>
  <si>
    <t>Interest income</t>
  </si>
  <si>
    <t>Loss from equity method investments</t>
  </si>
  <si>
    <t>Interest expense</t>
  </si>
  <si>
    <t>TOTAL</t>
  </si>
  <si>
    <t>INCOME (LOSS) BEFORE PROVISION (BENEFIT) FOR INCOME TAXES AND NON-CONTROLLING INTEREST IN SUBSIDIARY</t>
  </si>
  <si>
    <t>Provision (benefit) for income taxes</t>
  </si>
  <si>
    <t>NET INCOME (LOSS) BEFORE NON-CONTROLLING INTEREST IN SUBSIDIARY</t>
  </si>
  <si>
    <t>Less: Net income attributable to the non-controlling interest in subsidiary</t>
  </si>
  <si>
    <t>NET INCOME (LOSS) ATTRIBUTABLE TO COFFEE HOLDING CO., INC.</t>
  </si>
  <si>
    <t>Basic and diluted earnings (loss) per share</t>
  </si>
  <si>
    <t>$ .36</t>
  </si>
  <si>
    <t>Weighted average common shares outstanding:</t>
  </si>
  <si>
    <t>Basic and diluted</t>
  </si>
  <si>
    <t>CONSOLIDATED STATEMENTS OF OPERATIONS (Parenthetical) - USD ($)</t>
  </si>
  <si>
    <t>Consolidated Statements Of Operations Parenthetical</t>
  </si>
  <si>
    <t>Related party costs</t>
  </si>
  <si>
    <t>CONSOLIDATED STATEMENT OF CHANGES IN REDEEMABLE COMMON STOCK AND STOCKHOLDERS' EQUITY - USD ($)</t>
  </si>
  <si>
    <t>Redeemable Common Stock</t>
  </si>
  <si>
    <t>Common Stock</t>
  </si>
  <si>
    <t>Treasury Stock</t>
  </si>
  <si>
    <t>Additional Paid-In Capital</t>
  </si>
  <si>
    <t>Retained Earnings</t>
  </si>
  <si>
    <t>Noncontrolling Interest</t>
  </si>
  <si>
    <t>Total</t>
  </si>
  <si>
    <t>Beginning Balance, Shares at Oct. 31, 2014</t>
  </si>
  <si>
    <t>Beginning Balance, Amount at Oct. 31, 2014</t>
  </si>
  <si>
    <t>Treasury, Shares</t>
  </si>
  <si>
    <t>Treasury, Amount</t>
  </si>
  <si>
    <t>Dividend</t>
  </si>
  <si>
    <t>Net income (loss)</t>
  </si>
  <si>
    <t>Non-Controlling Interest</t>
  </si>
  <si>
    <t>Ending Balance, Shares at Oct. 31, 2015</t>
  </si>
  <si>
    <t>Ending Balance, Amount at Oct. 31, 2015</t>
  </si>
  <si>
    <t>Beginning Balance, Shares at Oct. 31, 2015</t>
  </si>
  <si>
    <t>Stock issued in connection with Acquisition, Shares</t>
  </si>
  <si>
    <t>Stock issued in connection with Acquisition, Amount</t>
  </si>
  <si>
    <t>Ending Balance, Shares at Oct. 31, 2016</t>
  </si>
  <si>
    <t>Ending Balance, Amount at Oct. 31, 2016</t>
  </si>
  <si>
    <t>CONSOLIDATED STATEMENTS OF CASH FLOWS - USD ($)</t>
  </si>
  <si>
    <t>OPERATING ACTIVITIES:</t>
  </si>
  <si>
    <t>Adjustments to reconcile net income (loss) to net cash provided by (used in) operating activities:</t>
  </si>
  <si>
    <t>Depreciation and amortization</t>
  </si>
  <si>
    <t>Unrealized (gain) on commodities</t>
  </si>
  <si>
    <t>Loss on equity method investments</t>
  </si>
  <si>
    <t>Deferred rent</t>
  </si>
  <si>
    <t>Deferred income taxes</t>
  </si>
  <si>
    <t>Changes in operating assets and liabilities:</t>
  </si>
  <si>
    <t>Accounts receivable</t>
  </si>
  <si>
    <t>Net cash provided by (used in) operating activities</t>
  </si>
  <si>
    <t>INVESTING ACTIVITIES:</t>
  </si>
  <si>
    <t>Cash paid for acquisition of business</t>
  </si>
  <si>
    <t>Purchases of machinery and equipment</t>
  </si>
  <si>
    <t>Net cash used in investing activities</t>
  </si>
  <si>
    <t>FINANCING ACTIVITIES:</t>
  </si>
  <si>
    <t>Purchase of treasury stock</t>
  </si>
  <si>
    <t>Payment of dividend</t>
  </si>
  <si>
    <t>Net cash (used in) provided by financing activities</t>
  </si>
  <si>
    <t>NET (DECREASE) INCREASE IN CASH</t>
  </si>
  <si>
    <t>CASH, BEGINNING OF PERIOD</t>
  </si>
  <si>
    <t>CASH, END OF PERIOD</t>
  </si>
  <si>
    <t>SUPPLEMENTAL DISCLOSURE OF CASH FLOW DATA:</t>
  </si>
  <si>
    <t>Interest paid</t>
  </si>
  <si>
    <t>Income taxes paid</t>
  </si>
  <si>
    <t>SUPPLEMENTAL DISCLOSURE OF NON­CASH INVESTING AND FINANCING ACTIVITIES:</t>
  </si>
  <si>
    <t>Inventory</t>
  </si>
  <si>
    <t>Equipment</t>
  </si>
  <si>
    <t>Customer list</t>
  </si>
  <si>
    <t>Less: liabilities assumed</t>
  </si>
  <si>
    <t>Net assets acquired:</t>
  </si>
  <si>
    <t>Net cash paid</t>
  </si>
  <si>
    <t>1. BUSINESS ACTIVITIES</t>
  </si>
  <si>
    <t>Organization, Consolidation and Presentation of Financial Statements [Abstract]</t>
  </si>
  <si>
    <t>BUSINESS ACTIVITIES</t>
  </si>
  <si>
    <t>Coffee Holding Co., Inc. (the “Company”)
conducts wholesale coffee operations, including manufacturing, roasting, packaging, marketing and distributing roasted and blended
coffees for private labeled accounts and its own brands, and it sells green coffee. The Company also manufactures and
sells coffee roasters. The Company’s core product, coffee, can be summarized and divided into three product categories (“product
lines”) as follows: Wholesale Green Coffee: Private Label Coffee: Branded Coffee: The Company’s private label and branded
coffee sales are primarily to customers that are located throughout the United States with limited sales in Canada and certain
countries in Asia. Such customers include supermarkets, wholesalers, and individually-owned and multi-unit retailers. The
Company’s unprocessed green coffee, which includes over 90 specialty coffee offerings, is sold primarily to specialty gourmet
roasters and to coffee shop operators in the United States with limited sales in Australia, Canada, England and China. The Company’s wholesale green, private
label, and branded coffee product categories generate revenues and cost of sales individually but incur selling, general and administrative
expenses in the aggregate. There are no individual product managers and discrete financial information is not available for any
of the product lines. The Company’s product portfolio is used in one business and it operates and competes in one business
activity and economic environment. In addition, the three product lines share customers, manufacturing resources, sales channels,
and marketing support. Thus, the Company considers the three product
lines to be one single reporting segment.</t>
  </si>
  <si>
    <t>2. SUMMARY OF SIGNIFICANT ACCOUNTING POLICIES</t>
  </si>
  <si>
    <t>SUMMARY OF SIGNIFICANT ACCOUNTING POLICIES</t>
  </si>
  <si>
    <t xml:space="preserve">BASIS OF PRESENTATION: The consolidated financial statements include
the accounts of the Company, Organic Products Trading Company, LLC (“OPTCO”), Sonofresco LLC (“Sono”)
and Generations Coffee Company, LLC (“GCC”). All significant inter-company balances and transactions have been eliminated
in consolidation. USE OF ESTIMATES: The preparation of the Company’s financial
statements in conformity with accounting principles generally accepted in the United States of America (“U.S. GAAP”)
requires management to make estimates and assumptions that affect certain reported amounts and disclosures. Significant estimates
include allowance for uncollectible accounts receivable and reserves, inventory obsolescence, depreciation, intangible asset valuations
and useful lives, taxes, contingencies, and valuation of financial instruments. These estimates may be adjusted as more current
information becomes available, and any adjustment could have a significant impact on recorded amounts. CASH: Cash consists primarily of unrestricted cash
on deposit at financial institutions and brokerage firms. PREPAID GREEN COFFEE: Prepaid coffee is an item that emanates from
OPTCO. The balance represents advance payments made by OPTCO to several coffee growing cooperatives for the purchase of green coffee.
Interest is charged to the cooperatives for these advances. Interest earned was $41,176 and $45,049 as of October 31, 2016 and
2015, respectively. The prepaid coffee balance was $435,577 and $620,452 as of October 31, 2016 and 2015, respectively. ACCOUNTS RECEIVABLE: Trade accounts receivable are stated at the
amount the Company expects to collect. The Company maintains allowances for doubtful accounts for estimated losses resulting from
the inability of its customers to make required payments. Management considers the following factors when determining the collectability
of specific customer accounts: customer credit-worthiness, past transaction history with the customer, current economic industry
trends, and changes in customer payment terms. Past due balances over 60 days and other higher risk amounts are reviewed individually
for collectability. If the financial condition of the Company’s customers were to deteriorate, adversely affecting their
ability to make payments, additional allowances would be required. Based on management’s assessment, the Company provides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 The reserve for sales discounts represents the
estimated discount that customers will take upon payment. The reserve for other allowances represents the estimated amount of returns,
slotting fees and volume based discounts estimated to be incurred by the Company from its customers. The allowances are summarized
as follows:
2016 2015
Allowance for doubtful accounts $ 65,000 $ 65,000
Reserve for other allowances 35,000 35,000
Reserve for sales discounts 44,000 44,000
Totals $ 144,000 $ 144,000 INVENTORIES: Inventories are stated at the lower of cost
(First in, first out basis) or market, including provisions for obsolescence commensurate with known or estimated exposures. There
are no reserves for obsolescence as of October 31, 2016 and 2015. MACHINERY AND EQUIPMENT: Machinery and equipment are recorded at cost
and depreciated using the straight-line method over the estimated useful lives of the assets. Purchases of machinery and equipment
and additions and betterments which substantially extend the useful life of an asset are capitalized at cost. Expenditures which
do not materially prolong the normal useful life of an asset are charged to operations as incurred. The Company also provides for
amortization of leasehold improvements. COMMODITIES HELD BY BROKER: The commodities held at broker represent the
market value of the Company’s trading account, which consists of option and future contracts for coffee held with a brokerage
firm. The Company uses options and futures contracts, which are not designated or qualifying as hedging instruments, to partially
hedge the effects of fluctuations in the price of green coffee beans. Options and futures contracts are recognized at fair value
in the consolidated financial statements with current recognition of gains and losses on such positions. The Company's accounting
for options and futures contracts may increase earnings volatility in any particular period. The Company has open position contracts held
by the broker, which are summarized as follows:
2016 2015
Option contracts $ (83,753 ) $ (134,613 )
Future contracts 218,475 (349,222 )
Commodities due to broker $ 134,722 $ (483,835 ) The Company classifies its options and future
contracts as trading securities and accordingly, unrealized holding gains and losses are included in earnings. At October 31, 2016, the Company held 22 futures
contracts (generally with terms of three to four months) for the purchase of 825,000 pounds of green coffee at a weighted average
price of $1.45 per pound. The fair market value of coffee applicable to such contracts was $1.64 per pound at that date. At October
31, 2016, the Company did not have any options. At October 31, 2015, the Company held 38 futures
contracts (generally with terms of three to four months) for the purchase of 1,425,000 pounds of green coffee at a weighted average
price of $1.23 per pound. The fair market value of coffee applicable to such contracts was $1.21 per pound at that date. At October
31, 2015, the Company held 20 options covering an aggregate of 750,000 pounds of green coffee beans at $1.25 per pound. The fair
market value of these options, which was obtained from observable market data of similar instruments was $42,750. Included in cost of sales for the years ended
October 31, 2016 and 2015, the Company recorded realized and unrealized gains and losses respectively, on these contracts as follows:
Year Ended October 31,
2016 2015
Gross realized gains $ 1,443,046 $ 1,292,471
Gross realized (losses) (1,000,976 ) (6,778,407 )
Unrealized gains 618,558 1,089
Total $ 1,060,628 $ (5,484,847 ) GOODWILL AND TRADEMARKS: The Company has determined that its goodwill
and trademarks, which consist of product lines, trade names and packaging designs have an indefinite useful life. The value of
the goodwill and trademarks was allocated based on an independent valuation. Goodwill and trademarks are not amortized but are
assigned to a specific reporting unit or asset class and tested for impairment at least annually or upon the occurrence of an event
or when circumstances indicate that the reporting unit’s carrying amount of goodwill and trademarks is greater than its fair
value. As of October 31, 2016 and 2015, the Company has determined by using a qualitative assessment that an impairment did not
exist. In 2011, the Company adopted Financial Accounting Standard ASB ASU 2011-08 Intangibles – Goodwill and Other –
Testing Goodwill for Impairment, which allows an entity to first assess qualitative factors to determine whether it is necessary
to perform the two-step quantitative goodwill impairment test. Under this amendment, an entity would not be required to calculate
the fair value of a reporting unit unless the entity determines, based on a qualitative assessment, that it is more likely than
not that its fair value is less than its carrying amount. The amendment includes a number of events and circumstances for an entity
to consider in conducting the qualitative assessment. CUSTOMER LIST AND RELATIONSHIPS: Customer list and relationships consist of a
specific customer lists and customer contracts obtained by the Company in the acquisition of OPTCO and Sono which are being
amortized on the straight-line method over their estimated useful life of twenty years. ADVERTISING: The Company expenses the cost of advertising
and promotion as incurred. Advertising costs charged to operations totaled $170,774 and $157,922 for the years ended October 31,
2016 and 2015, respectively. INCOME TAXES: The Company accounts for EARNINGS PER SHARE: Basic earnings per common share were computed
by dividing net income by the sum of the weighted-average number of common shares outstanding. Diluted earnings per common share
is computed by dividing the net income by the weighted-average number of common shares outstanding plus the dilutive effect of
common shares issuable upon exercise of potential sources of dilution. The weighted average common shares outstanding
used in the computation of basic and diluted earnings per share were 6,082,777 and 6,212,929 for the years ended October 31, 2016
and 2015, respectively. FAIR VALUE OF FINANCIAL INSTRUMENTS: The carrying amounts of cash, accounts receivable,
notes receivable, accounts payable and accrued expenses approximate fair value because of the short-term nature of these instruments.
The carrying amount of the bank line of credit borrowings approximates fair value because the debt is based on current rates at
which the Company could borrow funds with similar remaining maturities. Fair value estimates are made at a specific point in time,
based on relevant market information about the financial instruments when available. These estimates are subjective in nature and
involve uncertainties and matters of significant judgment and therefore, cannot be determined with precision. Changes in assumptions
could significantly affect the estimates. REVENUE RECOGNITION: The Company recognizes revenue in accordance
with the authoritative guidance. Revenue is recognized at the point title and risk of ownership transfers to its customers upon
the Company’s shippers taking possession of the goods at the time of shipment because i) title passes in accordance with
the terms of the Company’s purchase orders and with its agreements with its customers, ii) any risk of loss is covered by
the Company’s customers’ insurance, iii) there is persuasive evidence of a sales arrangement, iv) the sales price is
determinable and v) collection of the resulting receivable is reasonably assured. Thus, revenue is recognized at the point of shipment
to its customers. Returns: The Company does not accept returns
for damaged goods on packaged coffee and usable green coffee, as the customer takes possession of our product at the point of shipment.
In the event a customer claims receipt of damaged goods, the Company, acting as an agent on behalf of the customer, may file a
claim for reimbursement with the shipper. The Company is not obligated or required to act as an agent on behalf of its customers,
but may make the business decision to do so as a convenience to its customers. The shipper keeps the damaged product. The Company
will then ship a completely new order to the customer once a claim has been filed and the Company receives reimbursement or credit
from the shipper for the initial shipment. The Company does evaluate the need, if any, of an accrual for returns for damaged goods.
To date, returns for damaged goods have been immaterial. The Company estimates that, based on historical trends, that future returns
for damaged goods should also be immaterial. In the event that the Company ships an incorrect
order or has returns for short dated product, the Company will accept those two types of items back as returns. The amount for
these two types of returns are estimated, accrued and recognized at the date of sale. These amounts are included in the determination
of net sales. Slotting fees: Certain retailers require the
payment of slotting fees in order to obtain space for the Company’s products on the retailer’s store shelves. The cost
of these fees are estimated, accrued and recognized at the earlier of the date cash is paid or a liability to the retailer is created.
The amounts are included in the determination of net sales. Sales discounts: The amount of sales discounts
are estimated, accrued and recognized at the date of the sale. These amounts are included in the determination of net sales. Volume-based incentives: These incentives typically
involve rebates or refunds of a specific amount of cash consideration that are redeemable only if the reseller completes a specified
cumulative level of sales transactions. Under incentive programs of this nature, the Company estimates and accrues the cost of
the rebate when it is taken by the reseller. These amounts are included in the determination of net sales. Cooperative advertising: Under these arrangements,
the Company will agree to reimburse the reseller for a portion of the costs incurred by the reseller to advertise and promote certain
of the Company’s products. The Company estimates, accrues and recognizes the cost of cooperative advertising programs in
the period in which the advertising and promotional activity first takes place. The costs of these incentives are included in advertising
expense. SHIPPING AND HANDLING FEES AND COSTS: Revenue earned from shipping and handling fees
is reflected in net sales. Costs associated with shipping product to customers aggregating approximately $1,506,000 and $1,352,000
for the years ended October 31, 2016 and 2015, respectively, is included in selling and administrative expenses. CONCENTRATION OF RISK: Financial instruments that potentially subject
the Company to concentrations of credit risk consist principally of cash deposits at financial institutions and brokerage firms. Accounts at each institution are insured by
the Federal Deposit Insurance Corporation (“FDIC”) up to certain limits. At October 31, 2016 and 2015, the Company
had approximately $1,539,429 and $220,422 in excess of FDIC insured limits, respectively. The accounts at the brokerage firm contain cash
and securities. Balances are insured up to $500,000, with a limit of $100,000 for cash, by the Securities Investor Protection Corporation
(“SIPC”). At October 31, 2016 and 2015, the Company had approximately $348,041 and $2,818,431 in excess of SIPC insured
limits, respectively. See Note 10 for concentration of risks with
respect to trade receivables and purchases from accounts payable vendors. OPERATING LEASES: The Company has operating lease agreements for
its corporate office and warehouses, some of which contain provisions for future rent increases or periods in which rent payments
are abated. Operating leases which provide for lease payments that vary materially from the straight-line basis are adjusted for
financial accounting purposes to reflect rental income or expense on the straight-line basis in accordance with the authoritative
guidance issued by the FASB. The excess of straight-line rent over actual payments by the Company of $231,216 and $222,055 is included
as deferred rent payable as of October 31, 2016 and 2015, respectively. EQUITY METHOD OF ACCOUNTING: 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Under the equity method of accounting, an Investee company’s
accounts are not reflected within the Company’s Consolidated Balance Sheets and Consolidated Statements of Income; however,
the Company’s share of the earnings or losses of the Investee company is reflected in the caption “Loss from equity
method investments” in the Consolidated Statements of Income. The Company’s carrying value in an equity method Investee
company is reflected in the caption “Equity method investments” in the Company’s Consolidated Balance Sheets. The Company’s investment in a company
that is accounted for on the equity method of accounting consist of the following: (1) 20% interest in Healthwise Gourmet Coffees,
LLC, a distributor of low acidity coffees. The investments in this company amounted to $100,000. The loss recognized amounted to
$972 and $833 for the years ended October 31, 2016 and 2015, respectively. The net value of this investment as presented on our
consolidated balance sheet at October 31, 2016 and 2015 was $95,598 and $96,571, respectively. </t>
  </si>
  <si>
    <t>3. RECENTLY ISSUED ACCOUNTING PRONOUNCEMENTS AFFECTING THE COMPANY</t>
  </si>
  <si>
    <t>Accounting Changes and Error Corrections [Abstract]</t>
  </si>
  <si>
    <t>RECENTLY ISSUED ACCOUNTING PRONOUNCEMENTS AFFECTING THE COMPANY</t>
  </si>
  <si>
    <t>The
FASB has issued ASU No. 201517, Income Taxes (Topic 740): Balance Sheet Classification of Deferred Taxes, which changes how deferred
taxes are classified on organizations' balance sheets. The
ASU eliminates the current requirement for organizations to present deferred tax liabilities and assets as current and
noncurrent in a classified balance sheet. Instead, organizations will be required to classify all deferred tax assets and
liabilities as noncurrent. The amendments apply to all organizations that present a classified balance sheet. For public
companies, the amendments are effective for financial statements issued for annual periods beginning after December 15, 2016,
and interim periods within those annual periods. For private companies, notforprofit organizations, and employee benefit
plans, the amendments are effective for financial statements issued for annual periods beginning after December 15, 2017, and
interim periods within annual periods beginning after December 15, 2018. The adoption of this standard is not expected to
have a material impact on the Company's consolidated financial position and results of operations. In July 2015, the FASB issued ASU 2015-11, “Inventory
(Topic 330): Simplifying the Measurement of Inventory,” which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table costs of completion, disposal and transportation. Subsequent measurement is unchanged for inventory that is measured
using last-in, last-out (“LIFO”). This ASU is effective for annual and interim periods beginning after December 15,
2016, and should be applied prospectively with early adoption permitted at the beginning of an interim or annual reporting period.
The Company is currently evaluating the impact of adopting this guidance. The FASB issued ASU 2016-02, Leases (Topic 842).
ASU 2016-01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Public business entities should apply the amendments
in ASU 2016-02 for fiscal years beginning after December 15, 2018, including interim periods within those fiscal years (i.e., January
1, 2019, for a calendar year entity). Nonpublic business entities should apply the amendments for fiscal years beginning after
December 15, 2019 (i.e., January 1, 2020, for a calendar year entity), and interim periods within fiscal years beginning after
December 15, 2020. Early application is permitted for all public business entities and all nonpublic business entities upon issuance.
The Company is currently evaluating the impact of adopting this guidance. On March 17, 2016 the Financial Accounting Standards
Board (“FASB”) issued Accounting Standards Update (“ASU”) 2016-08 that amends the guidance for Principle
versus Agent Considerations (Reporting Revenue Gross versus Net) Revenue from Contracts with Customers (Topic
606), In May 2014 the FASB issued ASU 2014-09, Revenue
from Contracts with Customers Revenue from Contracts with Customers -
Deferral of the Effective Date Principal versus Agent Considerations Identifying
Performance Obligations and Licensing Narrow-Scope Improvements and
Practical Expedients,</t>
  </si>
  <si>
    <t>4. INVENTORIES</t>
  </si>
  <si>
    <t>Inventory Disclosure [Abstract]</t>
  </si>
  <si>
    <t>INVENTORIES</t>
  </si>
  <si>
    <t xml:space="preserve">Inventories at October 31, 2016 and 2015 consisted
of the following:
2016 2015
Packed coffee $ 1,804,633 $ 1,441,451
Green coffee 11,434,024 11,730,006
Roasters and parts 210,007 -
Packaging supplies 827,626 691,361
Totals $ 14,276,290 $ 13,862,818 </t>
  </si>
  <si>
    <t>5. FORMATION OF SUBSIDIARY</t>
  </si>
  <si>
    <t>Formation Of Subsidiary</t>
  </si>
  <si>
    <t>FORMATION OF SUBSIDIARY</t>
  </si>
  <si>
    <t>On June 23, 2016, the Company formed a wholly-owned
subsidiary named Sonofresco, LLC a Delaware limited liability company. Pursuant
to the terms of an Agreement for Purchase and Sale of Assets dated June 23, 2016 (the “Sono Agreement”), by
and among the Company, Coffee Kinetics LLC, a Washington limited liability company (the “Seller”), the members of
the Seller and Sono (the “Buyer”), the Company, through its wholly-owned subsidiary Sono, purchased substantially
all the assets, including equipment, inventory, customer list and relationships (the “Assets”) of the Seller. The
acquisition was accounted for using the purchase method in accordance with ASC 805, “Business Combinations.” The
Buyer purchased the Assets for a purchase price consisting of $819,564 in cash and 38,364 shares of the Company's redeemable
common stock (the “Sono Shares”) with a value of $200,004 (the "Common Stock Payment Amount") issued on June
29, 2016. As part of the transaction, all of the employees
of the Seller became employees of the Buyer. In addition, on June 29, 2016, the Company entered into a one-year advisory agreement
(the “Advisory Agreement”), with one of the Seller’s executives (the “Executive”), on an independent
contractor basis, to ensure continuity of the business and to continue to operate the business located in Washington. The Advisory
Agreement will automatically renew for an additional one year term upon the expiration of the first year term unless terminated
by the Company. After completion of the first year term, the Advisory Agreement is subject to renewal by mutual agreement of the
parties. Pursuant to the terms of the Advisory Agreement, the Executive is entitled to cash compensation of $50,000 per annum.
If the Advisory Agreement is terminated prior to the end of the first year term, the Executive is entitled to receive an additional
$50,000 termination fee. If the term of the Advisory Agreement is extended past the first year term, subject to certain exceptions,
the Executive will be entitled to the $50,000 termination fee upon termination of the Advisory Agreement.
The following table summarizes the estimated fair value of the assets
and liabilities assumed at the acquisition:
Assets acquired:
Accounts receivable $ 84,142
Inventory 269,565
Equipment 40,000
Customer list 120,000
Goodwill 577,905
Less: liabilities assumed (72,044 )
Net assets acquired: $ 1,019,568
Purchase of assets funded by:
Cash paid $ 819,564
Redeemable Common Stock 200,004
$ 1,019,568 Pursuant
to the terms of Sono Agreement, the value of the Sono shares was based on the three day average of the closing price of the
Company's common stock for the three trading days immediately prior to June 23, 2016. In addition, pursuant to the terms of
the Sono Agreement, during the twelve month period commencing on June 29, 2016 (the "Closing Date"), if Seller informs Buyer
of its desire to sell all, but not less than all of the Sono Shares to the Company, Buyer agrees to repurchase all but not
less than all of the Sono Shares at the Common Stock Payment amount. Pro Forma Results of Operations
(unaudited) The following pro forma results of operations for the years ended October 31, 2016 and 2015 have been prepared as
though the acquisition of Sono had occurred as of the beginning of the earliest period presented. This pro forma financial
information is not indicative of the results of operations that the Company would have attained had the acquisition of
Sono occurred at the beginning of the periods presented, nor is the pro forma financial information indicative of the
results of operations that may occur in the future:
Year ended October 31,
2016 2015
Pro forma sales $ 80,132,616 $ 119,711,018
Pro forma net income (loss) $ 2,290,084 $ (1,433,493 )
Pro forma basic and diluted earnings per share $ .38 $ (.23 )
Basic and diluted weighted average common shares outstanding 6,082,777 6,212,929 The operations of Sono have been included in the Company’s
consolidated statement of operations since the date of the acquisition on June 29, 2016. The total revenue included for the period
is $560,736.</t>
  </si>
  <si>
    <t>6. MACHINERY AND EQUIPMENT</t>
  </si>
  <si>
    <t>Notes to Financial Statements</t>
  </si>
  <si>
    <t>MACHINERY AND EQUIPMENT</t>
  </si>
  <si>
    <t xml:space="preserve">Machinery and equipment at October 31, 2016 and 2015 consisted of
the following:
Estimated Useful Life
2016
2015
Improvements 15-30 years $ 202,285 $ 199,035
Machinery and equipment 7 years 6,004,156 5,274,277
Furniture and fixtures 7 years 883,250 612,944
7,089,691 6,086,256
Less, accumulated depreciation 4,819,828 4,241,256
$ 2,269,863 $ 1,845,000 Depreciation expense totaled $578,572 and $537,890 for the years
ended October 31, 2016 and 2015, respectively. </t>
  </si>
  <si>
    <t>7. LINE OF CREDIT</t>
  </si>
  <si>
    <t>Debt Disclosure [Abstract]</t>
  </si>
  <si>
    <t>LINE OF CREDIT</t>
  </si>
  <si>
    <t xml:space="preserve">On March 10, 2015, the Company entered into
a loan modification agreement (the “Modification Agreement”) with its lender Sterling National Bank (“Sterling”)
which modified the terms of the financing agreement with Sterling previously entered into on February 17, 2009 (the “Financing
Agreement”). Prior to the Modification Agreement, the Financing Agreement, as amended, provided for a credit facility in
which the Company had a revolving line of credit for a maximum of $7,000,000 (the “Loan Facility”). On February 3,
2011, the Company amended the Financing Agreement to create a sublimit within the revolving line of credit in the form of a $300,000
term loan for the benefit of GCC. The Financing Agreement was set to expire on March 31, 2015. Pursuant to the Modification Agreement,
the Financing Agreement was modified to, among other things, (i) extend the term of the Financing Agreement until February 28,
2017; (ii) increase the maximum amount of the Loan Facility from $7,000,000 to $9,000,000; (iii) reduce the interest rate on the
average unpaid balance of the line of credit from an interest rate equal to a per annum reference rate of 3.75% to an interest
rate per annum equal to the Wall Street Journal Prime Rate; and (iv) require the Company to pay, upon the occurrence of certain
termination events, a prepayment premium of 0.50% of the maximum amount of the credit facility in effect as of the date of the
termination event. Other than as described above, the Financing
Agreement remains in full force and effect. Pursuant to the Modification Agreement, the Company is able to draw on the loan Facility
up to an amount of 85% of eligible accounts receivable and 25% of eligible inventory consisting of green coffee beans and finished
coffee not to exceed $1,000,000. The Loan Facility is secured by all tangible and intangible assets of the Company. The Loan Facility contains covenants that place
annual restrictions on our operations, including covenants related to debt restrictions, capital expenditures, minimum deposit
restrictions, tangible net worth, net profit, leverage, employee loan restrictions, distribution restrictions (common stock and
preferred stock), dividend restrictions, and restrictive transactions. The Loan Facility also requires that the Company maintain
a minimum working capital at all times. The Company was in compliance with all required financial covenants at October 31, 2016
and 2015. As of October 31, 2016 and 2015, the outstanding
balance under the bank line of credit was $5,121,375 and $4,317,121, respectively. Also on
March 10, 2015, the Company, as guarantor, and OPTCO (the “Borrower”), as borrower, entered into a new loan facility
agreement with Sterling. The new loan facility is a revolving line of credit for a maximum of $3,000,000 (the “New Loan Facility”).
The New Loan Facility terminates on February 28, 2017. The Borrower is able to draw on the New Loan Facility at an amount
up to 85% of eligible accounts receivable, not to exceed 25% of all accounts of the Borrower. The New Loan Facility
is payable monthly in arrears on the average unpaid balance of the line of credit at an interest rate per annum equal to the Wall
Street Journal Prime Rate (currently 3.5%). The New Loan Facility is secured by all tangible and intangible assets
of the Company. In connection with the New Loan Facility, the Company entered into a security agreement with Sterling and provided
Sterling with a guarantee of the Borrower’s obligations. </t>
  </si>
  <si>
    <t>8. INCOME TAXES</t>
  </si>
  <si>
    <t>Income Tax Disclosure [Abstract]</t>
  </si>
  <si>
    <t>INCOME TAXES</t>
  </si>
  <si>
    <t xml:space="preserve">The
2016 2015
Current
Federal $ 219,562 $ (73,407 )
State and local 155,083 36,610
374,645 (36,797 )
Deferred
Federal 941,150 (657,500 )
State and local 50,125 (69,350 )
991,275 (726,850 )
Income tax (benefit) expense $ 1,365,920 $ (763,647 )
A reconciliation of the difference between the
expected income tax rate using the statutory U.S. federal tax rate and the Company’s effective tax rate is as follows:
2016 2015
Tax at the federal statutory rate of 34% $ 1,263,427 $ (711,680 )
Other permanent differences (32,944 ) (30,359 )
State and local tax, net of federal benefit 135,437 (21,608 )
Provision for income taxes $ 1,365,920 $ (763,647 )
Effective income tax rate 37 % (37 %) The
2016 2015
Current deferred tax assets:
Accounts receivable $ 67,034 $ 53,605
Net operating loss 714,150
Unrealized loss 180,112
Inventory 64,384 49,853
Total current deferred tax asset $ 131,418 $ 997,720
Non-current deferred tax assets:
Deferred rent 107,635 82,666
Deferred compensation 227,947 179,614
Total non-current deferred tax asset $ 335,582 $ 262,280
Total deferred tax asset $ 467,000 $ 1,260,000
Current deferred tax liability:
Unrealized gain $ 49,873 $
Non-current deferred tax liability:
Fixed assets $ 503,052 354,650
Total deferred tax liabilities $ 552,925 $ 354,650 A valuation allowance was not provided at October
31, 2016 or 2015.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expected to be deductible, management believes it is more likely than not the Company will realize
the benefits of these deductible differences. The amount of the deferred tax asset considered realizable, however, could be reduced
in the near term if estimates of future taxable income are reduced. As of October 31, 2016 and 2015, the Company
did not have any unrecognized tax benefits or open tax positions. The Company’s practice is to recognize interest and/or
penalties related to income tax matters in income tax expense. As of October 31, 2016 and 2015, the Company had no accrued interest
or penalties related to income taxes. The Company currently has no federal or state tax examinations in progress. The Company files a U.S. federal income tax
return and California, Colorado, Connecticut, Idaho, Kansas, Michigan, New Jersey, New York, Texas, Rhode Island, South Carolina,
Virginia and Oregon state tax returns. The Company’s federal income tax return is no longer subject to examination by
the federal taxing authority for years before fiscal 2013. The Company’s California, Colorado and New Jersey income tax returns
are no longer subject to examination by their respective taxing authorities for the years before fiscal 2010. The Company’s
Oregon, New York, Kansas, South Carolina, Rhode Island, Connecticut and Michigan and Texas income tax returns are no longer subject
to examination by their respective taxing authorities for the years before fiscal 2011. </t>
  </si>
  <si>
    <t>9. COMMITMENTS AND CONTINGENCIES</t>
  </si>
  <si>
    <t>Commitments and Contingencies Disclosure [Abstract]</t>
  </si>
  <si>
    <t xml:space="preserve">OPERATING LEASES: In February 2004, the Company entered into a
lease for office and warehouse space in La Junta City, Colorado. This lease, which is at a monthly rental of $8,341 beginning January
2005, expires on January 31, 2024. Rent charged to operations amounted to $95,504 for the years ended October 31, 2016 and 2015. In October 2008, the Company entered into a
lease for office and warehouse space in Staten Island, NY. This lease, which is at a monthly rental beginning November 2008, expires
on October 31, 2023 and includes annual rent increases. Rent charged to operations amounted to $143,171 and $146,423 for the years
ended October 31, 2016 and 2015. The Company also uses a variety of independent, bonded commercial warehouses to store its green
coffee beans. In March 2015, the Company entered into a lease
for office space in Vancouver, WA. This lease, which is at a monthly rental beginning April 1, 2015, expires on March 31,
2017. Rent charged to operations amounted to $37,745 and $36,721 for the years ended October 31, 2016 and 2015, respectively. In December 2016, the Company entered into a
lease for office and warehouse space in Burlington WA. This lease which is at a monthly rental beginning December 1, 2016, expires
on December 31, 2017. The aggregate minimum future lease payments
as of October 31, 2016 for each of the next five years and thereafter are as follows:
October 31,
2017 $ 300,123
2018 260,683
2019 262,413
2020 271,051
2021 279,051
Thereafter 610,416
$ 1,983,737 401 (K) RETIREMENT PLAN: The Company has a 401(k) Retirement Plan, which
covers all the full time employees who have completed one year of service and have reached their 21st birthday. The Company matches
100% of the aggregate salary reduction contribution up to the first 3% of compensation and 50% of aggregate contribution of the
next 2% of compensation. Contributions to the plan aggregated $67,083 and $67,166 for the years ended October 31, 2016 and 2015,
respectively. </t>
  </si>
  <si>
    <t>10. ECONOMIC DEPENDENCY</t>
  </si>
  <si>
    <t>Risks and Uncertainties [Abstract]</t>
  </si>
  <si>
    <t>ECONOMIC DEPENDENCY</t>
  </si>
  <si>
    <t xml:space="preserve">Approximately 29% of the Company’s sales
were derived from one customer during the year ended October 31, 2016. This customer also accounted for approximately $3,661,000
or 27% of the Company’s accounts receivable balance at October 31, 2015. Approximately 54% of the Company’s sales were
derived from one customer during the year ended October 31, 2015. This customer also accounted for approximately $4,113,000 or
38% of the Company’s accounts receivable balance at October 31, 2015. Concentration of credit risk with respect to other
trade receivables is limited due to the short payment terms generally extended by the Company, by ongoing credit evaluations of
customers, and by maintaining an allowance for doubtful accounts and other allowances that management believes will adequately
provide for credit losses. For the year ended October 31, 2016, approximately
43% of the Company’s purchases were from four vendors. These vendors accounted for approximately $609,000 of the Company’s
accounts payable at October 31, 2016. For the year ended October 31, 2015, approximately 64% of the Company’s purchases were
from five vendors. These vendors accounted for approximately $2,664,000 of the Company’s accounts payable at October 31,
2015. Management does not believe the loss of any one vendor would have a material adverse effect of the Company’s operations
due to the availability of many alternate suppliers. </t>
  </si>
  <si>
    <t>11. RELATED PARTY TRANSACTIONS</t>
  </si>
  <si>
    <t>Related Party Transactions [Abstract]</t>
  </si>
  <si>
    <t>RELATED PARTY TRANSACTIONS</t>
  </si>
  <si>
    <t xml:space="preserve">The Company has engaged its 40% partner in Generation
Coffee Company, LLC as an outside contractor (the “Partner”). Included in contract labor expense, which is a component
of cost of sales, are expenses incurred from the Partner during the years ended October 31, 2016 and 2015 of $459,345 and $422,039,
respectively. An employee of one of the top two vendors is
a director of the Company. Purchases from that vendor totaled approximately $8,475,000 and $22,143,000 for the years ended October
31, 2016 and 2015, respectively. The corresponding accounts payable balance to this vendor was approximately $237,000 and $586,000
at October 31, 2016 and 2015, respectively. In January 2005, the Company established the
“Coffee Holding Co., Inc. Non-Qualified Deferred Compensation Plan.” Currently, there is only one participant in the
plan: Andrew Gordon, the CEO. Within the plan guidelines, this employee is deferring a portion of his current salary and bonus.
The deferred compensation payable represents the liability due to an officer of the Company. The deferred compensation liability
at October 31, 2016 and 2015 was $489,668 and $482,499, respectively. Deferred compensation expenses included in officers’
salaries were $0 during the years ended October 31, 2016 and 2015, respectively. </t>
  </si>
  <si>
    <t>12. STOCKHOLDERS' EQUITY</t>
  </si>
  <si>
    <t>Equity [Abstract]</t>
  </si>
  <si>
    <t>STOCKHOLDERS' EQUITY</t>
  </si>
  <si>
    <t xml:space="preserve">a. Treasury Stock
b. Share Repurchase Program. </t>
  </si>
  <si>
    <t>13. FAIR VALUE MEASUREMENTS</t>
  </si>
  <si>
    <t>Fair Value Disclosures [Abstract]</t>
  </si>
  <si>
    <t>FAIR VALUE MEASUREMENTS</t>
  </si>
  <si>
    <t xml:space="preserve">Fair value is the price that would be received
to sell an asset or paid to transfer a liability in an orderly transaction between market participants at the measurement date,
not adjusted for transaction costs. The guidance also establishes a fair value hierarchy that prioritizes the inputs to valuation
techniques used to measure fair value into three broad levels giving the highest priority to quoted prices in active markets for
identical assets or liabilities (Level 1) and the lowest priority to unobservable inputs (Level 3) as described below: Level 1 Inputs – Unadjusted quoted prices
in active markets for identical assets or liabilities that are accessible by the Company; Level 2 Inputs – Quoted prices in
markets that are not active or financial instruments for which all significant inputs are observable, either directly or
indirectly; and Level 3 Inputs – Unobservable inputs for
the asset or liability including significant assumptions of the Company and other market participants. The Company determines fair
values for its investment assets as follows: Investments at fair value
consist of commodity securities and deferred compensation plan assets. The Company maintains a deferred compensation
plan. The fair value of the plan assets are classified within Level 1 as the assets are valued using quoted prices in active markets.
The assets are included with Deposits and other assets in the accompanying balance sheets. Additional information related to the
Company’s deferred compensation plan is disclosed in Note 10. The Company’s commodity securities are
classified within Level 2 and include coffee futures and options contracts. To determine fair value, the Company utilizes the market
approach valuation technique for the coffee futures and options contracts. The Company uses Level 2 inputs that are based on market
data of similar instruments that are in observable markets. All commodities on the balance sheet are recorded at fair value with
changes in fair value included in earnings. The following tables present the Company’s
assets and liabilities that are measured at fair value on a recurring basis and are categorized using the fair value hierarchy.
Fair Value Measurements as of October 31, 2016
Total Level 1 Level 2 Level 3
Assets:
Money market 489,826 489,826 – –
Commodities-Futures 218,475 218,475
Total Assets $ 708,301 $ 489,826 218,475 –
Liabilities:
Commodities – Options (83,753 ) (83,753 )
Total Liabilities $ (83,753 ) – $ (83,753 ) –
Fair Value Measurements as of October 31, 2015
Total Level 1 Level 2 Level 3
Assets:
Money market 482,499 482,499 – –
Total Assets $ 482,499 $ 482,499 – –
Liabilities:
Commodities – Options (134,613 ) (134,613 )
Commodities – Futures (349,222 ) – (349,222 ) –
Total Liabilities $ (483,835 ) – $ (483,835 ) – </t>
  </si>
  <si>
    <t>14. SUBSEQUENT EVENTS</t>
  </si>
  <si>
    <t>Subsequent Events [Abstract]</t>
  </si>
  <si>
    <t>SUBSEQUENT EVENTS</t>
  </si>
  <si>
    <t>The Company evaluates events that have occurred
after the balance sheet date but before the financial statements are issued. Based upon the evaluation, the Company did not identify
any recognized or non-recognized subsequent events that would have required further adjustment or disclosure in the condensed consolidated
financial statements.</t>
  </si>
  <si>
    <t>2. SUMMARY OF SIGNIFICANT ACCOUNTING POLICIES (Policies)</t>
  </si>
  <si>
    <t>BASIS OF PRESENTATION</t>
  </si>
  <si>
    <t>The consolidated financial statements include
the accounts of the Company, Organic Products Trading Company, LLC (“OPTCO”), Sonofresco LLC (“Sono”)
and Generations Coffee Company, LLC (“GCC”). All significant inter-company balances and transactions have been eliminated
in consolidation.</t>
  </si>
  <si>
    <t>USE OF ESTIMATES</t>
  </si>
  <si>
    <t>The preparation of the Company’s financial
statements in conformity with accounting principles generally accepted in the United States of America (“U.S. GAAP”)
requires management to make estimates and assumptions that affect certain reported amounts and disclosures. Significant estimates
include allowance for uncollectible accounts receivable and reserves, inventory obsolescence, depreciation, intangible asset valuations
and useful lives, taxes, contingencies, and valuation of financial instruments. These estimates may be adjusted as more current
information becomes available, and any adjustment could have a significant impact on recorded amounts.</t>
  </si>
  <si>
    <t>CASH</t>
  </si>
  <si>
    <t>Cash consists primarily of unrestricted cash
on deposit at financial institutions and brokerage firms.</t>
  </si>
  <si>
    <t>PREPAID GREEN COFFEE</t>
  </si>
  <si>
    <t>Prepaid coffee is an item that emanates from
OPTCO. The balance represents advance payments made by OPTCO to several coffee growing cooperatives for the purchase of green coffee.
Interest is charged to the cooperatives for these advances. Interest earned was $41,176 and $45,049 as of October 31, 2016 and
2015, respectively. The prepaid coffee balance was $435,577 and $620,452 as of October 31, 2016 and 2015, respectively.</t>
  </si>
  <si>
    <t>ACCOUNTS RECEIVABLE</t>
  </si>
  <si>
    <t xml:space="preserve">Trade accounts receivable are stated at the
amount the Company expects to collect. The Company maintains allowances for doubtful accounts for estimated losses resulting from
the inability of its customers to make required payments. Management considers the following factors when determining the collectability
of specific customer accounts: customer credit-worthiness, past transaction history with the customer, current economic industry
trends, and changes in customer payment terms. Past due balances over 60 days and other higher risk amounts are reviewed individually
for collectability. If the financial condition of the Company’s customers were to deteriorate, adversely affecting their
ability to make payments, additional allowances would be required. Based on management’s assessment, the Company provides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 The reserve for sales discounts represents the
estimated discount that customers will take upon payment. The reserve for other allowances represents the estimated amount of returns,
slotting fees and volume based discounts estimated to be incurred by the Company from its customers. The allowances are summarized
as follows:
2016 2015
Allowance for doubtful accounts $ 65,000 $ 65,000
Reserve for other allowances 35,000 35,000
Reserve for sales discounts 44,000 44,000
Totals $ 144,000 $ 144,000 </t>
  </si>
  <si>
    <t>Inventories are stated at the lower of cost
(First in, first out basis) or market, including provisions for obsolescence commensurate with known or estimated exposures. There
are no reserves for obsolescence as of October 31, 2016 and 2015.</t>
  </si>
  <si>
    <t>Machinery and equipment are recorded at cost
and depreciated using the straight-line method over the estimated useful lives of the assets. Purchases of machinery and equipment
and additions and betterments which substantially extend the useful life of an asset are capitalized at cost. Expenditures which
do not materially prolong the normal useful life of an asset are charged to operations as incurred. The Company also provides for
amortization of leasehold improvements.</t>
  </si>
  <si>
    <t>COMMODITIES HELD BY BROKER</t>
  </si>
  <si>
    <t xml:space="preserve">The commodities held at broker represent the
market value of the Company’s trading account, which consists of option and future contracts for coffee held with a brokerage
firm. The Company uses options and futures contracts, which are not designated or qualifying as hedging instruments, to partially
hedge the effects of fluctuations in the price of green coffee beans. Options and futures contracts are recognized at fair value
in the consolidated financial statements with current recognition of gains and losses on such positions. The Company's accounting
for options and futures contracts may increase earnings volatility in any particular period. The Company has open position contracts held
by the broker, which are summarized as follows:
2016 2015
Option contracts $ (83,753 ) $ (134,613 )
Future contracts 218,475 (349,222 )
Commodities due to broker $ 134,722 $ (483,835 ) The Company classifies its options and future
contracts as trading securities and accordingly, unrealized holding gains and losses are included in earnings. At October 31, 2016, the Company held 22 futures
contracts (generally with terms of three to four months) for the purchase of 825,000 pounds of green coffee at a weighted average
price of $1.45 per pound. The fair market value of coffee applicable to such contracts was $1.64 per pound at that date. At October
31, 2016, the Company did not have any options. At October 31, 2015, the Company held 38 futures
contracts (generally with terms of three to four months) for the purchase of 1,425,000 pounds of green coffee at a weighted average
price of $1.23 per pound. The fair market value of coffee applicable to such contracts was $1.21 per pound at that date. At October
31, 2015, the Company held 20 options covering an aggregate of 750,000 pounds of green coffee beans at $1.25 per pound. The fair
market value of these options, which was obtained from observable market data of similar instruments was $42,750. Included in cost of sales for the years ended
October 31, 2016 and 2015, the Company recorded realized and unrealized gains and losses respectively, on these contracts as follows:
Year Ended October 31,
2016 2015
Gross realized gains $ 1,443,046 $ 1,292,471
Gross realized (losses) (1,000,976 ) (6,778,407 )
Unrealized gains 618,558 1,089
Total $ 1,060,628 $ (5,484,847 ) </t>
  </si>
  <si>
    <t>GOODWILL AND TRADEMARKS</t>
  </si>
  <si>
    <t>The Company has determined that its goodwill
and trademarks, which consist of product lines, trade names and packaging designs have an indefinite useful life. The value of
the goodwill and trademarks was allocated based on an independent valuation. Goodwill and trademarks are not amortized but are
assigned to a specific reporting unit or asset class and tested for impairment at least annually or upon the occurrence of an event
or when circumstances indicate that the reporting unit’s carrying amount of goodwill and trademarks is greater than its fair
value. As of October 31, 2016 and 2015, the Company has determined by using a qualitative assessment that an impairment did not
exist. In 2011, the Company adopted Financial Accounting Standard ASB ASU 2011-08 Intangibles – Goodwill and Other –
Testing Goodwill for Impairment, which allows an entity to first assess qualitative factors to determine whether it is necessary
to perform the two-step quantitative goodwill impairment test. Under this amendment, an entity would not be required to calculate
the fair value of a reporting unit unless the entity determines, based on a qualitative assessment, that it is more likely than
not that its fair value is less than its carrying amount. The amendment includes a number of events and circumstances for an entity
to consider in conducting the qualitative assessment.</t>
  </si>
  <si>
    <t>CUSTOMER LIST AND RELATIONSHIPS</t>
  </si>
  <si>
    <t>Customer list and relationships consist of a
specific customer lists and customer contracts obtained by the Company in the acquisition of OPTCO and Sono which are being
amortized on the straight-line method over their estimated useful life of twenty years.</t>
  </si>
  <si>
    <t>ADVERTISING</t>
  </si>
  <si>
    <t>The Company expenses the cost of advertising
and promotion as incurred. Advertising costs charged to operations totaled $170,774 and $157,922 for the years ended October 31,
2016 and 2015, respectively.</t>
  </si>
  <si>
    <t xml:space="preserve">The Company accounts for </t>
  </si>
  <si>
    <t>EARNINGS PER SHARE</t>
  </si>
  <si>
    <t>Basic earnings per common share were computed
by dividing net income by the sum of the weighted-average number of common shares outstanding. Diluted earnings per common share
is computed by dividing the net income by the weighted-average number of common shares outstanding plus the dilutive effect of
common shares issuable upon exercise of potential sources of dilution. The weighted average common shares outstanding
used in the computation of basic and diluted earnings per share were 6,082,777 and 6,212,929 for the years ended October 31, 2016
and 2015, respectively.</t>
  </si>
  <si>
    <t>FAIR VALUE OF FINANCIAL INSTRUMENTS</t>
  </si>
  <si>
    <t>The carrying amounts of cash, accounts receivable,
notes receivable, accounts payable and accrued expenses approximate fair value because of the short-term nature of these instruments.
The carrying amount of the bank line of credit borrowings approximates fair value because the debt is based on current rates at
which the Company could borrow funds with similar remaining maturities. Fair value estimates are made at a specific point in time,
based on relevant market information about the financial instruments when available. These estimates are subjective in nature and
involve uncertainties and matters of significant judgment and therefore, cannot be determined with precision. Changes in assumptions
could significantly affect the estimates.</t>
  </si>
  <si>
    <t>REVENUE RECOGNITION</t>
  </si>
  <si>
    <t>The Company recognizes revenue in accordance
with the authoritative guidance. Revenue is recognized at the point title and risk of ownership transfers to its customers upon
the Company’s shippers taking possession of the goods at the time of shipment because i) title passes in accordance with
the terms of the Company’s purchase orders and with its agreements with its customers, ii) any risk of loss is covered by
the Company’s customers’ insurance, iii) there is persuasive evidence of a sales arrangement, iv) the sales price is
determinable and v) collection of the resulting receivable is reasonably assured. Thus, revenue is recognized at the point of shipment
to its customers. Returns: The Company does not accept returns
for damaged goods on packaged coffee and usable green coffee, as the customer takes possession of our product at the point of shipment.
In the event a customer claims receipt of damaged goods, the Company, acting as an agent on behalf of the customer, may file a
claim for reimbursement with the shipper. The Company is not obligated or required to act as an agent on behalf of its customers,
but may make the business decision to do so as a convenience to its customers. The shipper keeps the damaged product. The Company
will then ship a completely new order to the customer once a claim has been filed and the Company receives reimbursement or credit
from the shipper for the initial shipment. The Company does evaluate the need, if any, of an accrual for returns for damaged goods.
To date, returns for damaged goods have been immaterial. The Company estimates that, based on historical trends, that future returns
for damaged goods should also be immaterial. In the event that the Company ships an incorrect
order or has returns for short dated product, the Company will accept those two types of items back as returns. The amount for
these two types of returns are estimated, accrued and recognized at the date of sale. These amounts are included in the determination
of net sales. Slotting fees: Certain retailers require the
payment of slotting fees in order to obtain space for the Company’s products on the retailer’s store shelves. The cost
of these fees are estimated, accrued and recognized at the earlier of the date cash is paid or a liability to the retailer is created.
The amounts are included in the determination of net sales. Sales discounts: The amount of sales discounts
are estimated, accrued and recognized at the date of the sale. These amounts are included in the determination of net sales. Volume-based incentives: These incentives typically
involve rebates or refunds of a specific amount of cash consideration that are redeemable only if the reseller completes a specified
cumulative level of sales transactions. Under incentive programs of this nature, the Company estimates and accrues the cost of
the rebate when it is taken by the reseller. These amounts are included in the determination of net sales. Cooperative advertising: Under these arrangements,
the Company will agree to reimburse the reseller for a portion of the costs incurred by the reseller to advertise and promote certain
of the Company’s products. The Company estimates, accrues and recognizes the cost of cooperative advertising programs in
the period in which the advertising and promotional activity first takes place. The costs of these incentives are included in advertising
expense.</t>
  </si>
  <si>
    <t>SHIPPING AND HANDLING FEES AND COSTS</t>
  </si>
  <si>
    <t>Revenue earned from shipping and handling fees
is reflected in net sales. Costs associated with shipping product to customers aggregating approximately $1,506,000 and $1,352,000
for the years ended October 31, 2016 and 2015, respectively, is included in selling and administrative expenses.</t>
  </si>
  <si>
    <t>CONCENTRATION OF RISK</t>
  </si>
  <si>
    <t>Financial instruments that potentially subject
the Company to concentrations of credit risk consist principally of cash deposits at financial institutions and brokerage firms. Accounts at each institution are insured by
the Federal Deposit Insurance Corporation (“FDIC”) up to certain limits. At October 31, 2016 and 2015, the Company
had approximately $1,539,429 and $220,422 in excess of FDIC insured limits, respectively. The accounts at the brokerage firm contain cash
and securities. Balances are insured up to $500,000, with a limit of $100,000 for cash, by the Securities Investor Protection Corporation
(“SIPC”). At October 31, 2016 and 2015, the Company had approximately $348,041 and $2,818,431 in excess of SIPC insured
limits, respectively. See Note 10 for concentration of risks with
respect to trade receivables and purchases from accounts payable vendors.</t>
  </si>
  <si>
    <t>OPERATING LEASES</t>
  </si>
  <si>
    <t>The Company has operating lease agreements for
its corporate office and warehouses, some of which contain provisions for future rent increases or periods in which rent payments
are abated. Operating leases which provide for lease payments that vary materially from the straight-line basis are adjusted for
financial accounting purposes to reflect rental income or expense on the straight-line basis in accordance with the authoritative
guidance issued by the FASB. The excess of straight-line rent over actual payments by the Company of $231,216 and $222,055 is included
as deferred rent payable as of October 31, 2016 and 2015, respectively.</t>
  </si>
  <si>
    <t>EQUITY METHOD OF ACCOUNTING</t>
  </si>
  <si>
    <t>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Under the equity method of accounting, an Investee company’s
accounts are not reflected within the Company’s Consolidated Balance Sheets and Consolidated Statements of Income; however,
the Company’s share of the earnings or losses of the Investee company is reflected in the caption “Loss from equity
method investments” in the Consolidated Statements of Income. The Company’s carrying value in an equity method Investee
company is reflected in the caption “Equity method investments” in the Company’s Consolidated Balance Sheets. The Company’s investment in a company
that is accounted for on the equity method of accounting consist of the following: (1) 20% interest in Healthwise Gourmet Coffees,
LLC, a distributor of low acidity coffees. The investments in this company amounted to $100,000. The loss recognized amounted to
$972 and $833 for the years ended October 31, 2016 and 2015, respectively. The net value of this investment as presented on our
consolidated balance sheet at October 31, 2016 and 2015 was $95,598 and $96,571, respectively.</t>
  </si>
  <si>
    <t>2. SUMMARY OF SIGNIFICANT ACCOUNTING POLICIES (Tables)</t>
  </si>
  <si>
    <t>Summary Of Significant Accounting Policies Tables</t>
  </si>
  <si>
    <t>Schedule of accounts receivable</t>
  </si>
  <si>
    <t xml:space="preserve">2016 2015
Allowance for doubtful accounts $ 65,000 $ 65,000
Reserve for other allowances 35,000 35,000
Reserve for sales discounts 44,000 44,000
Totals $ 144,000 $ 144,000 </t>
  </si>
  <si>
    <t>Schedule of commodited held by brokers</t>
  </si>
  <si>
    <t>2016 2015
Option contracts $ (83,753 ) $ (134,613 )
Future contracts 218,475 (349,222 )
Commodities due to broker $ 134,722 $ (483,835 )</t>
  </si>
  <si>
    <t>Schedule of commodities with realized and unrealized gains/(losses)</t>
  </si>
  <si>
    <t>Year Ended October 31,
2016 2015
Gross realized gains $ 1,443,046 $ 1,292,471
Gross realized (losses) (1,000,976 ) (6,778,407 )
Unrealized gains 618,558 1,089
Total $ 1,060,628 $ (5,484,847 )</t>
  </si>
  <si>
    <t>4. INVENTORIES (Tables)</t>
  </si>
  <si>
    <t>Schedule of inventories</t>
  </si>
  <si>
    <t xml:space="preserve">2016 2015
Packed coffee $ 1,804,633 $ 1,441,451
Green coffee 11,434,024 11,730,006
Roasters and parts 210,007 -
Packaging supplies 827,626 691,361
Totals $ 14,276,290 $ 13,862,818 </t>
  </si>
  <si>
    <t>5. FORMATION OF SUBSIDIARY (Tables)</t>
  </si>
  <si>
    <t>Formation Of Subsidiary Tables</t>
  </si>
  <si>
    <t>Summary of assets purchased and liabilities assumed</t>
  </si>
  <si>
    <t xml:space="preserve">Assets acquired:
Accounts receivable $ 84,142
Inventory 269,565
Equipment 40,000
Customer list 120,000
Goodwill 577,905
Less: liabilities assumed (72,044 )
Net assets acquired: $ 1,019,568
Purchase of assets funded by:
Cash paid $ 819,564
Redeemable Common Stock 200,004
$ 1,019,568 </t>
  </si>
  <si>
    <t>Pro forma results of operations</t>
  </si>
  <si>
    <t xml:space="preserve">Year ended October 31,
2016 2015
Pro forma sales $ 80,132,616 $ 119,711,018
Pro forma net income (loss) $ 2,290,084 $ (1,433,493 )
Pro forma basic and diluted earnings per share $ .38 $ (.23 )
Basic and diluted weighted average common shares outstanding 6,082,777 6,212,929 </t>
  </si>
  <si>
    <t>6. MACHINERY AND EQUIPMENT (Tables)</t>
  </si>
  <si>
    <t>Machinery And Equipment Tables</t>
  </si>
  <si>
    <t>Schedule of machinery and equipment</t>
  </si>
  <si>
    <t xml:space="preserve">Estimated Useful Life
2016
2015
Improvements 15-30 years $ 202,285 $ 199,035
Machinery and equipment 7 years 6,004,156 5,274,277
Furniture and fixtures 7 years 883,250 612,944
7,089,691 6,086,256
Less, accumulated depreciation 4,819,828 4,241,256
$ 2,269,863 $ 1,845,000 </t>
  </si>
  <si>
    <t>8. INCOME TAXES (Tables)</t>
  </si>
  <si>
    <t>Income Taxes Tables</t>
  </si>
  <si>
    <t>Schedule of income taxes</t>
  </si>
  <si>
    <t>2016 2015
Current
Federal $ 219,562 $ (73,407 )
State and local 155,083 36,610
374,645 (36,797 )
Deferred
Federal 941,150 (657,500 )
State and local 50,125 (69,350 )
991,275 (726,850 )
Income tax (benefit) expense $ 1,365,920 $ (763,647 )</t>
  </si>
  <si>
    <t>Schedule of income tax reconciliation</t>
  </si>
  <si>
    <t>2016 2015
Tax at the federal statutory rate of 34% $ 1,263,427 $ (711,680 )
Other permanent differences (32,944 ) (30,359 )
State and local tax, net of federal benefit 135,437 (21,608 )
Provision for income taxes $ 1,365,920 $ (763,647 )
Effective income tax rate 37 % (37 %)</t>
  </si>
  <si>
    <t>Schedule of tax effects of temporary differences</t>
  </si>
  <si>
    <t xml:space="preserve">2016 2015
Current deferred tax assets:
Accounts receivable $ 67,034 $ 53,605
Net operating loss 714,150
Unrealized loss 180,112
Inventory 64,384 49,853
Total current deferred tax asset $ 131,418 $ 997,720
Non-current deferred tax assets:
Deferred rent 107,635 82,666
Deferred compensation 227,947 179,614
Total non-current deferred tax asset $ 335,582 $ 262,280
Total deferred tax asset $ 467,000 $ 1,260,000
Current deferred tax liability:
Unrealized gain $ 49,873 $
Non-current deferred tax liability:
Fixed assets $ 503,052 354,650
Total deferred tax liabilities $ 552,925 $ 354,650 </t>
  </si>
  <si>
    <t>9. COMMITMENTS AND CONTINGENCIES (Tables)</t>
  </si>
  <si>
    <t>Commitments And Contingencies Tables</t>
  </si>
  <si>
    <t>Schedule of minimum lease payments</t>
  </si>
  <si>
    <t xml:space="preserve">October 31,
2017 $ 300,123
2018 260,683
2019 262,413
2020 271,051
2021 279,051
Thereafter 610,416
$ 1,983,737 </t>
  </si>
  <si>
    <t>13. FAIR VALUE MEASUREMENTS (Tables)</t>
  </si>
  <si>
    <t>Schedule of fair value hierarchy</t>
  </si>
  <si>
    <t xml:space="preserve">Fair Value Measurements as of October 31, 2016
Total Level 1 Level 2 Level 3
Assets:
Money market 489,826 489,826 – –
Commodities-Futures 218,475 218,475
Total Assets $ 708,301 $ 489,826 218,475 –
Liabilities:
Commodities – Options (83,753 ) (83,753 )
Total Liabilities $ (83,753 ) – $ (83,753 ) –
Fair Value Measurements as of October 31, 2015
Total Level 1 Level 2 Level 3
Assets:
Money market 482,499 482,499 – –
Total Assets $ 482,499 $ 482,499 – –
Liabilities:
Commodities – Options (134,613 ) (134,613 )
Commodities – Futures (349,222 ) – (349,222 ) –
Total Liabilities $ (483,835 ) – $ (483,835 ) – </t>
  </si>
  <si>
    <t>2. SUMMARY OF SIGNIFICANT ACCOUNTING POLICIES (Details) - USD ($)</t>
  </si>
  <si>
    <t>Summary Of Significant Accounting Policies Details</t>
  </si>
  <si>
    <t>Allowance for doubtful accounts</t>
  </si>
  <si>
    <t>Reserve for other allowances</t>
  </si>
  <si>
    <t>Reserve for sales discounts</t>
  </si>
  <si>
    <t>Totals</t>
  </si>
  <si>
    <t>2. SUMMARY OF SIGNIFICANT ACCOUNTING POLICIES (Details 1) - USD ($)</t>
  </si>
  <si>
    <t>Summary Of Significant Accounting Policies Details 1</t>
  </si>
  <si>
    <t>Option contracts</t>
  </si>
  <si>
    <t>Future contracts</t>
  </si>
  <si>
    <t>Commodities due to broker</t>
  </si>
  <si>
    <t>2. SUMMARY OF SIGNIFICANT ACCOUNTING POLICIES (Details 2) - USD ($)</t>
  </si>
  <si>
    <t>Summary Of Significant Accounting Policies Details 2</t>
  </si>
  <si>
    <t>Gross realized gains</t>
  </si>
  <si>
    <t>Gross realized (losses)</t>
  </si>
  <si>
    <t>Unrealized gains</t>
  </si>
  <si>
    <t>2. SUMMARY OF SIGNIFICANT ACCOUNTING POLICIES (Details Narrative) - USD ($)</t>
  </si>
  <si>
    <t>Summary Of Significant Accounting Policies Details Narrative</t>
  </si>
  <si>
    <t>Interest earned</t>
  </si>
  <si>
    <t>Advertising costs</t>
  </si>
  <si>
    <t>Weighted average common shares outstanding: Basic and diluted</t>
  </si>
  <si>
    <t>Shipping and handling costs</t>
  </si>
  <si>
    <t>Cash in excess of FDIC insured limits</t>
  </si>
  <si>
    <t>4. INVENTORIES (Details) - USD ($)</t>
  </si>
  <si>
    <t>Inventories Details</t>
  </si>
  <si>
    <t>Packed coffee</t>
  </si>
  <si>
    <t>Green coffee</t>
  </si>
  <si>
    <t>Roasters and parts</t>
  </si>
  <si>
    <t>Packaging supplies</t>
  </si>
  <si>
    <t>5. FORMATION OF SUBSIDIARY (Details) - USD ($)</t>
  </si>
  <si>
    <t>Jun. 29, 2016</t>
  </si>
  <si>
    <t>Assets acquired:</t>
  </si>
  <si>
    <t>Cash paid</t>
  </si>
  <si>
    <t>5. FORMATION OF SUBSIDIARY (Details 1) - USD ($)</t>
  </si>
  <si>
    <t>Formation Of Subsidiary Details 1</t>
  </si>
  <si>
    <t>Pro forma sales</t>
  </si>
  <si>
    <t>Pro forma net income (loss)</t>
  </si>
  <si>
    <t>Pro forma basic and diluted earnings per share</t>
  </si>
  <si>
    <t>$ .38</t>
  </si>
  <si>
    <t>$ (.23)</t>
  </si>
  <si>
    <t>Basic and diluted weighted average common shares outstanding</t>
  </si>
  <si>
    <t>6. MACHINERY AND EQUIPMENT (Details) - USD ($)</t>
  </si>
  <si>
    <t>Machinery And Equipment Details</t>
  </si>
  <si>
    <t>Improvements (15-30 years)</t>
  </si>
  <si>
    <t>Machinery and equipment (7 years)</t>
  </si>
  <si>
    <t>Furniture and fixtures (7 years)</t>
  </si>
  <si>
    <t>Subtotal</t>
  </si>
  <si>
    <t>Less, accumulated depreciation</t>
  </si>
  <si>
    <t>6. MACHINERY AND EQUIPMENT (Details Narrative) - USD ($)</t>
  </si>
  <si>
    <t>Machinery And Equipment Details Narrative</t>
  </si>
  <si>
    <t>Depreciation expense</t>
  </si>
  <si>
    <t>7. LINE OF CREDIT (Details Narrative) - USD ($)</t>
  </si>
  <si>
    <t>Line Of Credit Details Narrative</t>
  </si>
  <si>
    <t>Bank line of credit</t>
  </si>
  <si>
    <t>8. INCOME TAXES (Details) - USD ($)</t>
  </si>
  <si>
    <t>Current</t>
  </si>
  <si>
    <t>Federal</t>
  </si>
  <si>
    <t>State and local</t>
  </si>
  <si>
    <t>Total Current</t>
  </si>
  <si>
    <t>Deferred</t>
  </si>
  <si>
    <t>Total Deferred</t>
  </si>
  <si>
    <t>Income tax (benefit) expense</t>
  </si>
  <si>
    <t>8. INCOME TAXES (Details 1) - USD ($)</t>
  </si>
  <si>
    <t>Income Taxes Details 1</t>
  </si>
  <si>
    <t>Tax at the federal statutory rate of 34%</t>
  </si>
  <si>
    <t>Other permanent differences</t>
  </si>
  <si>
    <t>State and local tax, net of federal benefit</t>
  </si>
  <si>
    <t>Provision for income taxes</t>
  </si>
  <si>
    <t>Effective income tax rate</t>
  </si>
  <si>
    <t>37.00%</t>
  </si>
  <si>
    <t>(37.00%)</t>
  </si>
  <si>
    <t>8. INCOME TAXES (Details 2) - USD ($)</t>
  </si>
  <si>
    <t>Current deferred tax assets:</t>
  </si>
  <si>
    <t>Net operating loss</t>
  </si>
  <si>
    <t>Unrealized loss</t>
  </si>
  <si>
    <t>Total current deferred tax asset</t>
  </si>
  <si>
    <t>Non-current deferred tax assets:</t>
  </si>
  <si>
    <t>Deferred compensation</t>
  </si>
  <si>
    <t>Total non-current deferred tax asset</t>
  </si>
  <si>
    <t>Total deferred tax asset</t>
  </si>
  <si>
    <t>Current deferred tax liability:</t>
  </si>
  <si>
    <t>Unrealized gain</t>
  </si>
  <si>
    <t>Non-current deferred tax liability:</t>
  </si>
  <si>
    <t>Fixed assets</t>
  </si>
  <si>
    <t>Total deferred tax liabilities</t>
  </si>
  <si>
    <t>9. COMMITMENTS AND CONTINGENCIES (Details)</t>
  </si>
  <si>
    <t>Oct. 31, 2016USD ($)</t>
  </si>
  <si>
    <t>Commitments And Contingencies Details</t>
  </si>
  <si>
    <t>Thereafter</t>
  </si>
  <si>
    <t>11. RELATED PARTY TRANSACTIONS (Details Narrative) - USD ($)</t>
  </si>
  <si>
    <t>Related Party Transactions Details Narrative</t>
  </si>
  <si>
    <t>Contract labor expense from partner</t>
  </si>
  <si>
    <t>Purchases from related party vendor</t>
  </si>
  <si>
    <t>Accounts payable from related party vendor</t>
  </si>
  <si>
    <t>Deferred compensation liability</t>
  </si>
  <si>
    <t>13. FAIR VALUE MEASUREMENTS (Details) - USD ($)</t>
  </si>
  <si>
    <t>Assets:</t>
  </si>
  <si>
    <t>Money market</t>
  </si>
  <si>
    <t>Commodities-Futures</t>
  </si>
  <si>
    <t>Total Assets</t>
  </si>
  <si>
    <t>Liabilities:</t>
  </si>
  <si>
    <t>Commodities Options</t>
  </si>
  <si>
    <t>Total Liabilities</t>
  </si>
  <si>
    <t>FairValueInputsLevel1Member</t>
  </si>
  <si>
    <t>FairValueInputsLevel2Member</t>
  </si>
  <si>
    <t>FairValueInputsLevel3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0701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0042945</v>
      </c>
    </row>
    <row r="15" spans="1:4">
      <c r="A15" s="4" t="s">
        <v>25</v>
      </c>
      <c r="C15" s="5" t="n">
        <v>5863302</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60</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48"/>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227981</v>
      </c>
      <c r="C3" s="6" t="n">
        <v>3853816</v>
      </c>
    </row>
    <row r="4" spans="1:3">
      <c r="A4" s="4" t="s">
        <v>33</v>
      </c>
      <c r="B4" s="5" t="n">
        <v>13517892</v>
      </c>
      <c r="C4" s="5" t="n">
        <v>10968237</v>
      </c>
    </row>
    <row r="5" spans="1:3">
      <c r="A5" s="4" t="s">
        <v>34</v>
      </c>
      <c r="B5" s="5" t="n">
        <v>14276290</v>
      </c>
      <c r="C5" s="5" t="n">
        <v>13862818</v>
      </c>
    </row>
    <row r="6" spans="1:3">
      <c r="A6" s="4" t="s">
        <v>35</v>
      </c>
      <c r="B6" s="5" t="n">
        <v>435577</v>
      </c>
      <c r="C6" s="5" t="n">
        <v>620452</v>
      </c>
    </row>
    <row r="7" spans="1:3">
      <c r="A7" s="4" t="s">
        <v>36</v>
      </c>
      <c r="B7" s="5" t="n">
        <v>535456</v>
      </c>
      <c r="C7" s="5" t="n">
        <v>256202</v>
      </c>
    </row>
    <row r="8" spans="1:3">
      <c r="A8" s="4" t="s">
        <v>37</v>
      </c>
      <c r="B8" s="5" t="n">
        <v>481977</v>
      </c>
      <c r="C8" s="5" t="n">
        <v>1434577</v>
      </c>
    </row>
    <row r="9" spans="1:3">
      <c r="A9" s="4" t="s">
        <v>38</v>
      </c>
      <c r="B9" s="5" t="n">
        <v>134722</v>
      </c>
      <c r="C9" s="5" t="n">
        <v>0</v>
      </c>
    </row>
    <row r="10" spans="1:3">
      <c r="A10" s="4" t="s">
        <v>39</v>
      </c>
      <c r="B10" s="5" t="n">
        <v>81545</v>
      </c>
      <c r="C10" s="5" t="n">
        <v>997720</v>
      </c>
    </row>
    <row r="11" spans="1:3">
      <c r="A11" s="4" t="s">
        <v>40</v>
      </c>
      <c r="B11" s="5" t="n">
        <v>32691440</v>
      </c>
      <c r="C11" s="5" t="n">
        <v>31993822</v>
      </c>
    </row>
    <row r="12" spans="1:3">
      <c r="A12" s="4" t="s">
        <v>41</v>
      </c>
      <c r="B12" s="5" t="n">
        <v>2269863</v>
      </c>
      <c r="C12" s="5" t="n">
        <v>1845000</v>
      </c>
    </row>
    <row r="13" spans="1:3">
      <c r="A13" s="4" t="s">
        <v>42</v>
      </c>
      <c r="B13" s="5" t="n">
        <v>219750</v>
      </c>
      <c r="C13" s="5" t="n">
        <v>108750</v>
      </c>
    </row>
    <row r="14" spans="1:3">
      <c r="A14" s="4" t="s">
        <v>43</v>
      </c>
      <c r="B14" s="5" t="n">
        <v>180000</v>
      </c>
      <c r="C14" s="5" t="n">
        <v>180000</v>
      </c>
    </row>
    <row r="15" spans="1:3">
      <c r="A15" s="4" t="s">
        <v>44</v>
      </c>
      <c r="B15" s="5" t="n">
        <v>1017905</v>
      </c>
      <c r="C15" s="5" t="n">
        <v>440000</v>
      </c>
    </row>
    <row r="16" spans="1:3">
      <c r="A16" s="4" t="s">
        <v>45</v>
      </c>
      <c r="B16" s="5" t="n">
        <v>95598</v>
      </c>
      <c r="C16" s="5" t="n">
        <v>96571</v>
      </c>
    </row>
    <row r="17" spans="1:3">
      <c r="A17" s="4" t="s">
        <v>46</v>
      </c>
      <c r="B17" s="5" t="n">
        <v>549337</v>
      </c>
      <c r="C17" s="5" t="n">
        <v>610499</v>
      </c>
    </row>
    <row r="18" spans="1:3">
      <c r="A18" s="4" t="s">
        <v>47</v>
      </c>
      <c r="B18" s="5" t="n">
        <v>37023893</v>
      </c>
      <c r="C18" s="5" t="n">
        <v>35274642</v>
      </c>
    </row>
    <row r="19" spans="1:3">
      <c r="A19" s="3" t="s">
        <v>48</v>
      </c>
    </row>
    <row r="20" spans="1:3">
      <c r="A20" s="4" t="s">
        <v>49</v>
      </c>
      <c r="B20" s="5" t="n">
        <v>4062573</v>
      </c>
      <c r="C20" s="5" t="n">
        <v>4021389</v>
      </c>
    </row>
    <row r="21" spans="1:3">
      <c r="A21" s="4" t="s">
        <v>50</v>
      </c>
      <c r="B21" s="5" t="n">
        <v>6958375</v>
      </c>
      <c r="C21" s="5" t="n">
        <v>5554121</v>
      </c>
    </row>
    <row r="22" spans="1:3">
      <c r="A22" s="4" t="s">
        <v>51</v>
      </c>
      <c r="B22" s="5" t="n">
        <v>0</v>
      </c>
      <c r="C22" s="5" t="n">
        <v>483835</v>
      </c>
    </row>
    <row r="23" spans="1:3">
      <c r="A23" s="4" t="s">
        <v>52</v>
      </c>
      <c r="B23" s="5" t="n">
        <v>1050</v>
      </c>
      <c r="C23" s="5" t="n">
        <v>0</v>
      </c>
    </row>
    <row r="24" spans="1:3">
      <c r="A24" s="4" t="s">
        <v>53</v>
      </c>
      <c r="B24" s="5" t="n">
        <v>11021998</v>
      </c>
      <c r="C24" s="5" t="n">
        <v>10059345</v>
      </c>
    </row>
    <row r="25" spans="1:3">
      <c r="A25" s="4" t="s">
        <v>54</v>
      </c>
      <c r="B25" s="5" t="n">
        <v>167470</v>
      </c>
      <c r="C25" s="5" t="n">
        <v>92370</v>
      </c>
    </row>
    <row r="26" spans="1:3">
      <c r="A26" s="4" t="s">
        <v>55</v>
      </c>
      <c r="B26" s="5" t="n">
        <v>231216</v>
      </c>
      <c r="C26" s="5" t="n">
        <v>222055</v>
      </c>
    </row>
    <row r="27" spans="1:3">
      <c r="A27" s="4" t="s">
        <v>56</v>
      </c>
      <c r="B27" s="5" t="n">
        <v>489668</v>
      </c>
      <c r="C27" s="5" t="n">
        <v>482499</v>
      </c>
    </row>
    <row r="28" spans="1:3">
      <c r="A28" s="4" t="s">
        <v>57</v>
      </c>
      <c r="B28" s="5" t="n">
        <v>11910352</v>
      </c>
      <c r="C28" s="5" t="n">
        <v>10856269</v>
      </c>
    </row>
    <row r="29" spans="1:3">
      <c r="A29" s="3" t="s">
        <v>58</v>
      </c>
    </row>
    <row r="30" spans="1:3">
      <c r="A30" s="4" t="s">
        <v>59</v>
      </c>
      <c r="B30" s="5" t="n">
        <v>200004</v>
      </c>
      <c r="C30" s="5" t="n">
        <v>0</v>
      </c>
    </row>
    <row r="31" spans="1:3">
      <c r="A31" s="4" t="s">
        <v>60</v>
      </c>
      <c r="B31" s="4" t="s">
        <v>61</v>
      </c>
      <c r="C31" s="4" t="s">
        <v>61</v>
      </c>
    </row>
    <row r="32" spans="1:3">
      <c r="A32" s="3" t="s">
        <v>62</v>
      </c>
    </row>
    <row r="33" spans="1:3">
      <c r="A33" s="4" t="s">
        <v>63</v>
      </c>
      <c r="B33" s="5" t="n">
        <v>0</v>
      </c>
      <c r="C33" s="5" t="n">
        <v>0</v>
      </c>
    </row>
    <row r="34" spans="1:3">
      <c r="A34" s="4" t="s">
        <v>64</v>
      </c>
      <c r="B34" s="5" t="n">
        <v>6456</v>
      </c>
      <c r="C34" s="5" t="n">
        <v>6456</v>
      </c>
    </row>
    <row r="35" spans="1:3">
      <c r="A35" s="4" t="s">
        <v>65</v>
      </c>
      <c r="B35" s="5" t="n">
        <v>15904109</v>
      </c>
      <c r="C35" s="5" t="n">
        <v>15904109</v>
      </c>
    </row>
    <row r="36" spans="1:3">
      <c r="A36" s="4" t="s">
        <v>66</v>
      </c>
      <c r="B36" s="5" t="n">
        <v>11878228</v>
      </c>
      <c r="C36" s="5" t="n">
        <v>9665940</v>
      </c>
    </row>
    <row r="37" spans="1:3">
      <c r="A37" s="4" t="s">
        <v>67</v>
      </c>
      <c r="B37" s="5" t="n">
        <v>-3249590</v>
      </c>
      <c r="C37" s="5" t="n">
        <v>-1494712</v>
      </c>
    </row>
    <row r="38" spans="1:3">
      <c r="A38" s="4" t="s">
        <v>68</v>
      </c>
      <c r="B38" s="5" t="n">
        <v>24539203</v>
      </c>
      <c r="C38" s="5" t="n">
        <v>24081793</v>
      </c>
    </row>
    <row r="39" spans="1:3">
      <c r="A39" s="4" t="s">
        <v>69</v>
      </c>
      <c r="B39" s="5" t="n">
        <v>374334</v>
      </c>
      <c r="C39" s="5" t="n">
        <v>336580</v>
      </c>
    </row>
    <row r="40" spans="1:3">
      <c r="A40" s="4" t="s">
        <v>70</v>
      </c>
      <c r="B40" s="5" t="n">
        <v>24913537</v>
      </c>
      <c r="C40" s="5" t="n">
        <v>24418373</v>
      </c>
    </row>
    <row r="41" spans="1:3">
      <c r="A41" s="4" t="s">
        <v>71</v>
      </c>
      <c r="B41" s="6" t="n">
        <v>37023893</v>
      </c>
      <c r="C41" s="6" t="n">
        <v>352746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67</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179</v>
      </c>
      <c r="B9" s="4" t="s">
        <v>231</v>
      </c>
    </row>
    <row r="10" spans="1:2">
      <c r="A10" s="4" t="s">
        <v>187</v>
      </c>
      <c r="B10" s="4" t="s">
        <v>232</v>
      </c>
    </row>
    <row r="11" spans="1:2">
      <c r="A11" s="4" t="s">
        <v>233</v>
      </c>
      <c r="B11" s="4" t="s">
        <v>234</v>
      </c>
    </row>
    <row r="12" spans="1:2">
      <c r="A12" s="4" t="s">
        <v>235</v>
      </c>
      <c r="B12" s="4" t="s">
        <v>236</v>
      </c>
    </row>
    <row r="13" spans="1:2">
      <c r="A13" s="4" t="s">
        <v>237</v>
      </c>
      <c r="B13" s="4" t="s">
        <v>238</v>
      </c>
    </row>
    <row r="14" spans="1:2">
      <c r="A14" s="4" t="s">
        <v>239</v>
      </c>
      <c r="B14" s="4" t="s">
        <v>240</v>
      </c>
    </row>
    <row r="15" spans="1:2">
      <c r="A15" s="4" t="s">
        <v>195</v>
      </c>
      <c r="B15" s="4" t="s">
        <v>241</v>
      </c>
    </row>
    <row r="16" spans="1:2">
      <c r="A16" s="4" t="s">
        <v>242</v>
      </c>
      <c r="B16" s="4" t="s">
        <v>243</v>
      </c>
    </row>
    <row r="17" spans="1:2">
      <c r="A17" s="4" t="s">
        <v>244</v>
      </c>
      <c r="B17" s="4" t="s">
        <v>245</v>
      </c>
    </row>
    <row r="18" spans="1:2">
      <c r="A18" s="4" t="s">
        <v>246</v>
      </c>
      <c r="B18" s="4" t="s">
        <v>247</v>
      </c>
    </row>
    <row r="19" spans="1:2">
      <c r="A19" s="4" t="s">
        <v>248</v>
      </c>
      <c r="B19" s="4" t="s">
        <v>249</v>
      </c>
    </row>
    <row r="20" spans="1:2">
      <c r="A20" s="4" t="s">
        <v>250</v>
      </c>
      <c r="B20" s="4" t="s">
        <v>251</v>
      </c>
    </row>
    <row r="21" spans="1:2">
      <c r="A21" s="4" t="s">
        <v>252</v>
      </c>
      <c r="B21" s="4" t="s">
        <v>253</v>
      </c>
    </row>
    <row r="22" spans="1:2">
      <c r="A22" s="4" t="s">
        <v>254</v>
      </c>
      <c r="B22"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56</v>
      </c>
      <c r="B1" s="2" t="s">
        <v>1</v>
      </c>
    </row>
    <row r="2" spans="1:2">
      <c r="B2" s="2" t="s">
        <v>2</v>
      </c>
    </row>
    <row r="3" spans="1:2">
      <c r="A3" s="3" t="s">
        <v>257</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4</v>
      </c>
      <c r="B1" s="2" t="s">
        <v>1</v>
      </c>
    </row>
    <row r="2" spans="1:2">
      <c r="B2" s="2" t="s">
        <v>2</v>
      </c>
    </row>
    <row r="3" spans="1:2">
      <c r="A3" s="3" t="s">
        <v>178</v>
      </c>
    </row>
    <row r="4" spans="1:2">
      <c r="A4" s="4" t="s">
        <v>265</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68</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77</v>
      </c>
      <c r="B1" s="2" t="s">
        <v>1</v>
      </c>
    </row>
    <row r="2" spans="1:2">
      <c r="B2" s="2" t="s">
        <v>2</v>
      </c>
    </row>
    <row r="3" spans="1:2">
      <c r="A3" s="3" t="s">
        <v>278</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9</v>
      </c>
      <c r="B1" s="2" t="s">
        <v>1</v>
      </c>
    </row>
    <row r="2" spans="1:2">
      <c r="B2" s="2" t="s">
        <v>2</v>
      </c>
    </row>
    <row r="3" spans="1:2">
      <c r="A3" s="3" t="s">
        <v>213</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2</v>
      </c>
      <c r="B1" s="2" t="s">
        <v>2</v>
      </c>
      <c r="C1" s="2" t="s">
        <v>30</v>
      </c>
    </row>
    <row r="2" spans="1:3">
      <c r="A2" s="3" t="s">
        <v>73</v>
      </c>
    </row>
    <row r="3" spans="1:3">
      <c r="A3" s="4" t="s">
        <v>74</v>
      </c>
      <c r="B3" s="6" t="n">
        <v>144000</v>
      </c>
      <c r="C3" s="6" t="n">
        <v>144000</v>
      </c>
    </row>
    <row r="4" spans="1:3">
      <c r="A4" s="4" t="s">
        <v>75</v>
      </c>
      <c r="B4" s="5" t="n">
        <v>4819828</v>
      </c>
      <c r="C4" s="5" t="n">
        <v>4241256</v>
      </c>
    </row>
    <row r="5" spans="1:3">
      <c r="A5" s="4" t="s">
        <v>76</v>
      </c>
      <c r="B5" s="6" t="n">
        <v>50250</v>
      </c>
      <c r="C5" s="6" t="n">
        <v>41250</v>
      </c>
    </row>
    <row r="6" spans="1:3">
      <c r="A6" s="3" t="s">
        <v>62</v>
      </c>
    </row>
    <row r="7" spans="1:3">
      <c r="A7" s="4" t="s">
        <v>77</v>
      </c>
      <c r="B7" s="7" t="n">
        <v>0.001</v>
      </c>
      <c r="C7" s="7" t="n">
        <v>0.001</v>
      </c>
    </row>
    <row r="8" spans="1:3">
      <c r="A8" s="4" t="s">
        <v>78</v>
      </c>
      <c r="B8" s="5" t="n">
        <v>10000000</v>
      </c>
      <c r="C8" s="5" t="n">
        <v>10000000</v>
      </c>
    </row>
    <row r="9" spans="1:3">
      <c r="A9" s="4" t="s">
        <v>79</v>
      </c>
      <c r="B9" s="5" t="n">
        <v>0</v>
      </c>
      <c r="C9" s="5" t="n">
        <v>0</v>
      </c>
    </row>
    <row r="10" spans="1:3">
      <c r="A10" s="4" t="s">
        <v>80</v>
      </c>
      <c r="B10" s="7" t="n">
        <v>0.001</v>
      </c>
      <c r="C10" s="7" t="n">
        <v>0.001</v>
      </c>
    </row>
    <row r="11" spans="1:3">
      <c r="A11" s="4" t="s">
        <v>81</v>
      </c>
      <c r="B11" s="5" t="n">
        <v>30000000</v>
      </c>
      <c r="C11" s="5" t="n">
        <v>30000000</v>
      </c>
    </row>
    <row r="12" spans="1:3">
      <c r="A12" s="4" t="s">
        <v>82</v>
      </c>
      <c r="B12" s="5" t="n">
        <v>6494680</v>
      </c>
      <c r="C12" s="5" t="n">
        <v>6456316</v>
      </c>
    </row>
    <row r="13" spans="1:3">
      <c r="A13" s="4" t="s">
        <v>83</v>
      </c>
      <c r="B13" s="5" t="n">
        <v>5824938</v>
      </c>
      <c r="C13" s="5" t="n">
        <v>6162207</v>
      </c>
    </row>
    <row r="14" spans="1:3">
      <c r="A14" s="4" t="s">
        <v>84</v>
      </c>
      <c r="B14" s="5" t="n">
        <v>631378</v>
      </c>
      <c r="C14" s="5" t="n">
        <v>2941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92</v>
      </c>
      <c r="B1" s="2" t="s">
        <v>2</v>
      </c>
      <c r="C1" s="2" t="s">
        <v>30</v>
      </c>
    </row>
    <row r="2" spans="1:3">
      <c r="A2" s="3" t="s">
        <v>293</v>
      </c>
    </row>
    <row r="3" spans="1:3">
      <c r="A3" s="4" t="s">
        <v>294</v>
      </c>
      <c r="B3" s="6" t="n">
        <v>65000</v>
      </c>
      <c r="C3" s="6" t="n">
        <v>65000</v>
      </c>
    </row>
    <row r="4" spans="1:3">
      <c r="A4" s="4" t="s">
        <v>295</v>
      </c>
      <c r="B4" s="5" t="n">
        <v>35000</v>
      </c>
      <c r="C4" s="5" t="n">
        <v>35000</v>
      </c>
    </row>
    <row r="5" spans="1:3">
      <c r="A5" s="4" t="s">
        <v>296</v>
      </c>
      <c r="B5" s="5" t="n">
        <v>44000</v>
      </c>
      <c r="C5" s="5" t="n">
        <v>44000</v>
      </c>
    </row>
    <row r="6" spans="1:3">
      <c r="A6" s="4" t="s">
        <v>297</v>
      </c>
      <c r="B6" s="6" t="n">
        <v>144000</v>
      </c>
      <c r="C6" s="6" t="n">
        <v>144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98</v>
      </c>
      <c r="B1" s="2" t="s">
        <v>2</v>
      </c>
      <c r="C1" s="2" t="s">
        <v>30</v>
      </c>
    </row>
    <row r="2" spans="1:3">
      <c r="A2" s="3" t="s">
        <v>299</v>
      </c>
    </row>
    <row r="3" spans="1:3">
      <c r="A3" s="4" t="s">
        <v>300</v>
      </c>
      <c r="B3" s="6" t="n">
        <v>-83753</v>
      </c>
      <c r="C3" s="6" t="n">
        <v>-134613</v>
      </c>
    </row>
    <row r="4" spans="1:3">
      <c r="A4" s="4" t="s">
        <v>301</v>
      </c>
      <c r="B4" s="5" t="n">
        <v>218475</v>
      </c>
      <c r="C4" s="5" t="n">
        <v>-349222</v>
      </c>
    </row>
    <row r="5" spans="1:3">
      <c r="A5" s="4" t="s">
        <v>302</v>
      </c>
      <c r="B5" s="6" t="n">
        <v>134722</v>
      </c>
      <c r="C5" s="6" t="n">
        <v>-43883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03</v>
      </c>
      <c r="B1" s="2" t="s">
        <v>1</v>
      </c>
    </row>
    <row r="2" spans="1:3">
      <c r="B2" s="2" t="s">
        <v>2</v>
      </c>
      <c r="C2" s="2" t="s">
        <v>30</v>
      </c>
    </row>
    <row r="3" spans="1:3">
      <c r="A3" s="3" t="s">
        <v>304</v>
      </c>
    </row>
    <row r="4" spans="1:3">
      <c r="A4" s="4" t="s">
        <v>305</v>
      </c>
      <c r="B4" s="6" t="n">
        <v>1443046</v>
      </c>
      <c r="C4" s="6" t="n">
        <v>1292471</v>
      </c>
    </row>
    <row r="5" spans="1:3">
      <c r="A5" s="4" t="s">
        <v>306</v>
      </c>
      <c r="B5" s="5" t="n">
        <v>-1000976</v>
      </c>
      <c r="C5" s="5" t="n">
        <v>-6778407</v>
      </c>
    </row>
    <row r="6" spans="1:3">
      <c r="A6" s="4" t="s">
        <v>307</v>
      </c>
      <c r="B6" s="5" t="n">
        <v>618558</v>
      </c>
      <c r="C6" s="5" t="n">
        <v>1089</v>
      </c>
    </row>
    <row r="7" spans="1:3">
      <c r="A7" s="4" t="s">
        <v>119</v>
      </c>
      <c r="B7" s="6" t="n">
        <v>1060628</v>
      </c>
      <c r="C7" s="6" t="n">
        <v>-548484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08</v>
      </c>
      <c r="B1" s="2" t="s">
        <v>1</v>
      </c>
    </row>
    <row r="2" spans="1:3">
      <c r="B2" s="2" t="s">
        <v>2</v>
      </c>
      <c r="C2" s="2" t="s">
        <v>30</v>
      </c>
    </row>
    <row r="3" spans="1:3">
      <c r="A3" s="3" t="s">
        <v>309</v>
      </c>
    </row>
    <row r="4" spans="1:3">
      <c r="A4" s="4" t="s">
        <v>310</v>
      </c>
      <c r="B4" s="6" t="n">
        <v>41176</v>
      </c>
      <c r="C4" s="6" t="n">
        <v>45049</v>
      </c>
    </row>
    <row r="5" spans="1:3">
      <c r="A5" s="4" t="s">
        <v>35</v>
      </c>
      <c r="B5" s="5" t="n">
        <v>435577</v>
      </c>
      <c r="C5" s="5" t="n">
        <v>620452</v>
      </c>
    </row>
    <row r="6" spans="1:3">
      <c r="A6" s="4" t="s">
        <v>311</v>
      </c>
      <c r="B6" s="6" t="n">
        <v>170774</v>
      </c>
      <c r="C6" s="6" t="n">
        <v>157922</v>
      </c>
    </row>
    <row r="7" spans="1:3">
      <c r="A7" s="4" t="s">
        <v>312</v>
      </c>
      <c r="B7" s="5" t="n">
        <v>6082777</v>
      </c>
      <c r="C7" s="5" t="n">
        <v>6212929</v>
      </c>
    </row>
    <row r="8" spans="1:3">
      <c r="A8" s="4" t="s">
        <v>313</v>
      </c>
      <c r="B8" s="6" t="n">
        <v>1506000</v>
      </c>
      <c r="C8" s="6" t="n">
        <v>1352000</v>
      </c>
    </row>
    <row r="9" spans="1:3">
      <c r="A9" s="4" t="s">
        <v>314</v>
      </c>
      <c r="B9" s="6" t="n">
        <v>1539429</v>
      </c>
      <c r="C9" s="6" t="n">
        <v>22042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15</v>
      </c>
      <c r="B1" s="2" t="s">
        <v>2</v>
      </c>
      <c r="C1" s="2" t="s">
        <v>30</v>
      </c>
    </row>
    <row r="2" spans="1:3">
      <c r="A2" s="3" t="s">
        <v>316</v>
      </c>
    </row>
    <row r="3" spans="1:3">
      <c r="A3" s="4" t="s">
        <v>317</v>
      </c>
      <c r="B3" s="6" t="n">
        <v>1804633</v>
      </c>
      <c r="C3" s="6" t="n">
        <v>1441451</v>
      </c>
    </row>
    <row r="4" spans="1:3">
      <c r="A4" s="4" t="s">
        <v>318</v>
      </c>
      <c r="B4" s="5" t="n">
        <v>11434024</v>
      </c>
      <c r="C4" s="5" t="n">
        <v>11730006</v>
      </c>
    </row>
    <row r="5" spans="1:3">
      <c r="A5" s="4" t="s">
        <v>319</v>
      </c>
      <c r="B5" s="5" t="n">
        <v>210007</v>
      </c>
      <c r="C5" s="5" t="n">
        <v>0</v>
      </c>
    </row>
    <row r="6" spans="1:3">
      <c r="A6" s="4" t="s">
        <v>320</v>
      </c>
      <c r="B6" s="5" t="n">
        <v>827626</v>
      </c>
      <c r="C6" s="5" t="n">
        <v>691361</v>
      </c>
    </row>
    <row r="7" spans="1:3">
      <c r="A7" s="4" t="s">
        <v>297</v>
      </c>
      <c r="B7" s="6" t="n">
        <v>14276290</v>
      </c>
      <c r="C7" s="6" t="n">
        <v>1386281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321</v>
      </c>
      <c r="B1" s="2" t="s">
        <v>1</v>
      </c>
    </row>
    <row r="2" spans="1:4">
      <c r="B2" s="2" t="s">
        <v>2</v>
      </c>
      <c r="C2" s="2" t="s">
        <v>322</v>
      </c>
      <c r="D2" s="2" t="s">
        <v>30</v>
      </c>
    </row>
    <row r="3" spans="1:4">
      <c r="A3" s="3" t="s">
        <v>323</v>
      </c>
    </row>
    <row r="4" spans="1:4">
      <c r="A4" s="4" t="s">
        <v>143</v>
      </c>
      <c r="C4" s="6" t="n">
        <v>84142</v>
      </c>
    </row>
    <row r="5" spans="1:4">
      <c r="A5" s="4" t="s">
        <v>160</v>
      </c>
      <c r="C5" s="5" t="n">
        <v>269565</v>
      </c>
    </row>
    <row r="6" spans="1:4">
      <c r="A6" s="4" t="s">
        <v>161</v>
      </c>
      <c r="C6" s="5" t="n">
        <v>40000</v>
      </c>
    </row>
    <row r="7" spans="1:4">
      <c r="A7" s="4" t="s">
        <v>162</v>
      </c>
      <c r="C7" s="5" t="n">
        <v>120000</v>
      </c>
    </row>
    <row r="8" spans="1:4">
      <c r="A8" s="4" t="s">
        <v>44</v>
      </c>
      <c r="C8" s="5" t="n">
        <v>577905</v>
      </c>
    </row>
    <row r="9" spans="1:4">
      <c r="A9" s="4" t="s">
        <v>163</v>
      </c>
      <c r="C9" s="5" t="n">
        <v>-72044</v>
      </c>
    </row>
    <row r="10" spans="1:4">
      <c r="A10" s="4" t="s">
        <v>164</v>
      </c>
      <c r="C10" s="5" t="n">
        <v>1019568</v>
      </c>
    </row>
    <row r="11" spans="1:4">
      <c r="A11" s="4" t="s">
        <v>324</v>
      </c>
      <c r="C11" s="5" t="n">
        <v>819564</v>
      </c>
    </row>
    <row r="12" spans="1:4">
      <c r="A12" s="4" t="s">
        <v>113</v>
      </c>
      <c r="B12" s="6" t="n">
        <v>200004</v>
      </c>
      <c r="C12" s="6" t="n">
        <v>200004</v>
      </c>
      <c r="D12" s="6" t="n">
        <v>0</v>
      </c>
    </row>
    <row r="13" spans="1:4">
      <c r="A13" s="4" t="s">
        <v>119</v>
      </c>
      <c r="B13" s="6" t="n">
        <v>10195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25</v>
      </c>
      <c r="B1" s="2" t="s">
        <v>1</v>
      </c>
    </row>
    <row r="2" spans="1:3">
      <c r="B2" s="2" t="s">
        <v>2</v>
      </c>
      <c r="C2" s="2" t="s">
        <v>30</v>
      </c>
    </row>
    <row r="3" spans="1:3">
      <c r="A3" s="3" t="s">
        <v>326</v>
      </c>
    </row>
    <row r="4" spans="1:3">
      <c r="A4" s="4" t="s">
        <v>327</v>
      </c>
      <c r="B4" s="6" t="n">
        <v>80132616</v>
      </c>
      <c r="C4" s="6" t="n">
        <v>119711018</v>
      </c>
    </row>
    <row r="5" spans="1:3">
      <c r="A5" s="4" t="s">
        <v>328</v>
      </c>
      <c r="B5" s="6" t="n">
        <v>2290084</v>
      </c>
      <c r="C5" s="6" t="n">
        <v>-143493</v>
      </c>
    </row>
    <row r="6" spans="1:3">
      <c r="A6" s="4" t="s">
        <v>329</v>
      </c>
      <c r="B6" s="4" t="s">
        <v>330</v>
      </c>
      <c r="C6" s="4" t="s">
        <v>331</v>
      </c>
    </row>
    <row r="7" spans="1:3">
      <c r="A7" s="4" t="s">
        <v>332</v>
      </c>
      <c r="B7" s="5" t="n">
        <v>6082777</v>
      </c>
      <c r="C7" s="5" t="n">
        <v>621292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33</v>
      </c>
      <c r="B1" s="2" t="s">
        <v>2</v>
      </c>
      <c r="C1" s="2" t="s">
        <v>30</v>
      </c>
    </row>
    <row r="2" spans="1:3">
      <c r="A2" s="3" t="s">
        <v>334</v>
      </c>
    </row>
    <row r="3" spans="1:3">
      <c r="A3" s="4" t="s">
        <v>335</v>
      </c>
      <c r="B3" s="6" t="n">
        <v>202285</v>
      </c>
      <c r="C3" s="6" t="n">
        <v>199035</v>
      </c>
    </row>
    <row r="4" spans="1:3">
      <c r="A4" s="4" t="s">
        <v>336</v>
      </c>
      <c r="B4" s="5" t="n">
        <v>6004156</v>
      </c>
      <c r="C4" s="5" t="n">
        <v>5274277</v>
      </c>
    </row>
    <row r="5" spans="1:3">
      <c r="A5" s="4" t="s">
        <v>337</v>
      </c>
      <c r="B5" s="5" t="n">
        <v>883250</v>
      </c>
      <c r="C5" s="5" t="n">
        <v>612944</v>
      </c>
    </row>
    <row r="6" spans="1:3">
      <c r="A6" s="4" t="s">
        <v>338</v>
      </c>
      <c r="B6" s="5" t="n">
        <v>7089691</v>
      </c>
      <c r="C6" s="5" t="n">
        <v>6086256</v>
      </c>
    </row>
    <row r="7" spans="1:3">
      <c r="A7" s="4" t="s">
        <v>339</v>
      </c>
      <c r="B7" s="5" t="n">
        <v>4819828</v>
      </c>
      <c r="C7" s="5" t="n">
        <v>4241256</v>
      </c>
    </row>
    <row r="8" spans="1:3">
      <c r="A8" s="4" t="s">
        <v>119</v>
      </c>
      <c r="B8" s="6" t="n">
        <v>2269863</v>
      </c>
      <c r="C8" s="6" t="n">
        <v>1845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40</v>
      </c>
      <c r="B1" s="2" t="s">
        <v>1</v>
      </c>
    </row>
    <row r="2" spans="1:3">
      <c r="B2" s="2" t="s">
        <v>2</v>
      </c>
      <c r="C2" s="2" t="s">
        <v>30</v>
      </c>
    </row>
    <row r="3" spans="1:3">
      <c r="A3" s="3" t="s">
        <v>341</v>
      </c>
    </row>
    <row r="4" spans="1:3">
      <c r="A4" s="4" t="s">
        <v>342</v>
      </c>
      <c r="B4" s="6" t="n">
        <v>578572</v>
      </c>
      <c r="C4" s="6" t="n">
        <v>53789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43</v>
      </c>
      <c r="B1" s="2" t="s">
        <v>2</v>
      </c>
      <c r="C1" s="2" t="s">
        <v>30</v>
      </c>
    </row>
    <row r="2" spans="1:3">
      <c r="A2" s="3" t="s">
        <v>344</v>
      </c>
    </row>
    <row r="3" spans="1:3">
      <c r="A3" s="4" t="s">
        <v>345</v>
      </c>
      <c r="B3" s="6" t="n">
        <v>5121375</v>
      </c>
      <c r="C3" s="6" t="n">
        <v>431712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v>
      </c>
      <c r="B1" s="2" t="s">
        <v>1</v>
      </c>
    </row>
    <row r="2" spans="1:3">
      <c r="B2" s="2" t="s">
        <v>2</v>
      </c>
      <c r="C2" s="2" t="s">
        <v>30</v>
      </c>
    </row>
    <row r="3" spans="1:3">
      <c r="A3" s="3" t="s">
        <v>86</v>
      </c>
    </row>
    <row r="4" spans="1:3">
      <c r="A4" s="4" t="s">
        <v>87</v>
      </c>
      <c r="B4" s="6" t="n">
        <v>78948228</v>
      </c>
      <c r="C4" s="6" t="n">
        <v>118153541</v>
      </c>
    </row>
    <row r="5" spans="1:3">
      <c r="A5" s="4" t="s">
        <v>88</v>
      </c>
      <c r="B5" s="5" t="n">
        <v>67066050</v>
      </c>
      <c r="C5" s="5" t="n">
        <v>112436831</v>
      </c>
    </row>
    <row r="6" spans="1:3">
      <c r="A6" s="4" t="s">
        <v>89</v>
      </c>
      <c r="B6" s="5" t="n">
        <v>11882178</v>
      </c>
      <c r="C6" s="5" t="n">
        <v>5716710</v>
      </c>
    </row>
    <row r="7" spans="1:3">
      <c r="A7" s="3" t="s">
        <v>90</v>
      </c>
    </row>
    <row r="8" spans="1:3">
      <c r="A8" s="4" t="s">
        <v>91</v>
      </c>
      <c r="B8" s="5" t="n">
        <v>7363710</v>
      </c>
      <c r="C8" s="5" t="n">
        <v>7000744</v>
      </c>
    </row>
    <row r="9" spans="1:3">
      <c r="A9" s="4" t="s">
        <v>92</v>
      </c>
      <c r="B9" s="5" t="n">
        <v>655400</v>
      </c>
      <c r="C9" s="5" t="n">
        <v>653285</v>
      </c>
    </row>
    <row r="10" spans="1:3">
      <c r="A10" s="4" t="s">
        <v>93</v>
      </c>
      <c r="B10" s="5" t="n">
        <v>8019110</v>
      </c>
      <c r="C10" s="5" t="n">
        <v>7654029</v>
      </c>
    </row>
    <row r="11" spans="1:3">
      <c r="A11" s="4" t="s">
        <v>94</v>
      </c>
      <c r="B11" s="5" t="n">
        <v>3863068</v>
      </c>
      <c r="C11" s="5" t="n">
        <v>-1937319</v>
      </c>
    </row>
    <row r="12" spans="1:3">
      <c r="A12" s="3" t="s">
        <v>95</v>
      </c>
    </row>
    <row r="13" spans="1:3">
      <c r="A13" s="4" t="s">
        <v>96</v>
      </c>
      <c r="B13" s="5" t="n">
        <v>41176</v>
      </c>
      <c r="C13" s="5" t="n">
        <v>45049</v>
      </c>
    </row>
    <row r="14" spans="1:3">
      <c r="A14" s="4" t="s">
        <v>97</v>
      </c>
      <c r="B14" s="5" t="n">
        <v>-972</v>
      </c>
      <c r="C14" s="5" t="n">
        <v>-833</v>
      </c>
    </row>
    <row r="15" spans="1:3">
      <c r="A15" s="4" t="s">
        <v>98</v>
      </c>
      <c r="B15" s="5" t="n">
        <v>-187310</v>
      </c>
      <c r="C15" s="5" t="n">
        <v>-200074</v>
      </c>
    </row>
    <row r="16" spans="1:3">
      <c r="A16" s="4" t="s">
        <v>99</v>
      </c>
      <c r="B16" s="5" t="n">
        <v>-147106</v>
      </c>
      <c r="C16" s="5" t="n">
        <v>-155858</v>
      </c>
    </row>
    <row r="17" spans="1:3">
      <c r="A17" s="4" t="s">
        <v>100</v>
      </c>
      <c r="B17" s="5" t="n">
        <v>3715962</v>
      </c>
      <c r="C17" s="5" t="n">
        <v>-2093177</v>
      </c>
    </row>
    <row r="18" spans="1:3">
      <c r="A18" s="4" t="s">
        <v>101</v>
      </c>
      <c r="B18" s="5" t="n">
        <v>1365920</v>
      </c>
      <c r="C18" s="5" t="n">
        <v>-763647</v>
      </c>
    </row>
    <row r="19" spans="1:3">
      <c r="A19" s="4" t="s">
        <v>102</v>
      </c>
      <c r="B19" s="5" t="n">
        <v>2350042</v>
      </c>
      <c r="C19" s="5" t="n">
        <v>-1329530</v>
      </c>
    </row>
    <row r="20" spans="1:3">
      <c r="A20" s="4" t="s">
        <v>103</v>
      </c>
      <c r="B20" s="5" t="n">
        <v>-137754</v>
      </c>
      <c r="C20" s="5" t="n">
        <v>-83698</v>
      </c>
    </row>
    <row r="21" spans="1:3">
      <c r="A21" s="4" t="s">
        <v>104</v>
      </c>
      <c r="B21" s="6" t="n">
        <v>2212288</v>
      </c>
      <c r="C21" s="6" t="n">
        <v>-1413228</v>
      </c>
    </row>
    <row r="22" spans="1:3">
      <c r="A22" s="4" t="s">
        <v>105</v>
      </c>
      <c r="B22" s="4" t="s">
        <v>106</v>
      </c>
      <c r="C22" s="8" t="n">
        <v>-0.23</v>
      </c>
    </row>
    <row r="23" spans="1:3">
      <c r="A23" s="3" t="s">
        <v>107</v>
      </c>
    </row>
    <row r="24" spans="1:3">
      <c r="A24" s="4" t="s">
        <v>108</v>
      </c>
      <c r="B24" s="5" t="n">
        <v>6082777</v>
      </c>
      <c r="C24" s="5" t="n">
        <v>62129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346</v>
      </c>
      <c r="B1" s="2" t="s">
        <v>1</v>
      </c>
    </row>
    <row r="2" spans="1:3">
      <c r="B2" s="2" t="s">
        <v>2</v>
      </c>
      <c r="C2" s="2" t="s">
        <v>30</v>
      </c>
    </row>
    <row r="3" spans="1:3">
      <c r="A3" s="3" t="s">
        <v>347</v>
      </c>
    </row>
    <row r="4" spans="1:3">
      <c r="A4" s="4" t="s">
        <v>348</v>
      </c>
      <c r="B4" s="6" t="n">
        <v>219562</v>
      </c>
      <c r="C4" s="6" t="n">
        <v>-73407</v>
      </c>
    </row>
    <row r="5" spans="1:3">
      <c r="A5" s="4" t="s">
        <v>349</v>
      </c>
      <c r="B5" s="5" t="n">
        <v>155083</v>
      </c>
      <c r="C5" s="5" t="n">
        <v>36610</v>
      </c>
    </row>
    <row r="6" spans="1:3">
      <c r="A6" s="4" t="s">
        <v>350</v>
      </c>
      <c r="B6" s="5" t="n">
        <v>374645</v>
      </c>
      <c r="C6" s="5" t="n">
        <v>-36797</v>
      </c>
    </row>
    <row r="7" spans="1:3">
      <c r="A7" s="3" t="s">
        <v>351</v>
      </c>
    </row>
    <row r="8" spans="1:3">
      <c r="A8" s="4" t="s">
        <v>348</v>
      </c>
      <c r="B8" s="5" t="n">
        <v>941150</v>
      </c>
      <c r="C8" s="5" t="n">
        <v>-657500</v>
      </c>
    </row>
    <row r="9" spans="1:3">
      <c r="A9" s="4" t="s">
        <v>349</v>
      </c>
      <c r="B9" s="5" t="n">
        <v>50125</v>
      </c>
      <c r="C9" s="5" t="n">
        <v>-69350</v>
      </c>
    </row>
    <row r="10" spans="1:3">
      <c r="A10" s="4" t="s">
        <v>352</v>
      </c>
      <c r="B10" s="5" t="n">
        <v>991275</v>
      </c>
      <c r="C10" s="5" t="n">
        <v>-726850</v>
      </c>
    </row>
    <row r="11" spans="1:3">
      <c r="A11" s="4" t="s">
        <v>353</v>
      </c>
      <c r="B11" s="6" t="n">
        <v>1365920</v>
      </c>
      <c r="C11" s="6" t="n">
        <v>-76364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354</v>
      </c>
      <c r="B1" s="2" t="s">
        <v>1</v>
      </c>
    </row>
    <row r="2" spans="1:3">
      <c r="B2" s="2" t="s">
        <v>2</v>
      </c>
      <c r="C2" s="2" t="s">
        <v>30</v>
      </c>
    </row>
    <row r="3" spans="1:3">
      <c r="A3" s="3" t="s">
        <v>355</v>
      </c>
    </row>
    <row r="4" spans="1:3">
      <c r="A4" s="4" t="s">
        <v>356</v>
      </c>
      <c r="B4" s="6" t="n">
        <v>1263427</v>
      </c>
      <c r="C4" s="6" t="n">
        <v>-711680</v>
      </c>
    </row>
    <row r="5" spans="1:3">
      <c r="A5" s="4" t="s">
        <v>357</v>
      </c>
      <c r="B5" s="5" t="n">
        <v>-32944</v>
      </c>
      <c r="C5" s="5" t="n">
        <v>-30359</v>
      </c>
    </row>
    <row r="6" spans="1:3">
      <c r="A6" s="4" t="s">
        <v>358</v>
      </c>
      <c r="B6" s="5" t="n">
        <v>135437</v>
      </c>
      <c r="C6" s="5" t="n">
        <v>-21608</v>
      </c>
    </row>
    <row r="7" spans="1:3">
      <c r="A7" s="4" t="s">
        <v>359</v>
      </c>
      <c r="B7" s="6" t="n">
        <v>1365920</v>
      </c>
      <c r="C7" s="6" t="n">
        <v>-763647</v>
      </c>
    </row>
    <row r="8" spans="1:3">
      <c r="A8" s="4" t="s">
        <v>360</v>
      </c>
      <c r="B8" s="4" t="s">
        <v>361</v>
      </c>
      <c r="C8" s="4" t="s">
        <v>36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63</v>
      </c>
      <c r="B1" s="2" t="s">
        <v>2</v>
      </c>
      <c r="C1" s="2" t="s">
        <v>30</v>
      </c>
    </row>
    <row r="2" spans="1:3">
      <c r="A2" s="3" t="s">
        <v>364</v>
      </c>
    </row>
    <row r="3" spans="1:3">
      <c r="A3" s="4" t="s">
        <v>143</v>
      </c>
      <c r="B3" s="6" t="n">
        <v>67034</v>
      </c>
      <c r="C3" s="6" t="n">
        <v>53605</v>
      </c>
    </row>
    <row r="4" spans="1:3">
      <c r="A4" s="4" t="s">
        <v>365</v>
      </c>
      <c r="C4" s="5" t="n">
        <v>714150</v>
      </c>
    </row>
    <row r="5" spans="1:3">
      <c r="A5" s="4" t="s">
        <v>366</v>
      </c>
      <c r="C5" s="5" t="n">
        <v>180112</v>
      </c>
    </row>
    <row r="6" spans="1:3">
      <c r="A6" s="4" t="s">
        <v>160</v>
      </c>
      <c r="B6" s="5" t="n">
        <v>64384</v>
      </c>
      <c r="C6" s="5" t="n">
        <v>49853</v>
      </c>
    </row>
    <row r="7" spans="1:3">
      <c r="A7" s="4" t="s">
        <v>367</v>
      </c>
      <c r="B7" s="5" t="n">
        <v>131418</v>
      </c>
      <c r="C7" s="5" t="n">
        <v>997720</v>
      </c>
    </row>
    <row r="8" spans="1:3">
      <c r="A8" s="3" t="s">
        <v>368</v>
      </c>
    </row>
    <row r="9" spans="1:3">
      <c r="A9" s="4" t="s">
        <v>140</v>
      </c>
      <c r="B9" s="5" t="n">
        <v>107635</v>
      </c>
      <c r="C9" s="5" t="n">
        <v>82666</v>
      </c>
    </row>
    <row r="10" spans="1:3">
      <c r="A10" s="4" t="s">
        <v>369</v>
      </c>
      <c r="B10" s="5" t="n">
        <v>227947</v>
      </c>
      <c r="C10" s="5" t="n">
        <v>179614</v>
      </c>
    </row>
    <row r="11" spans="1:3">
      <c r="A11" s="4" t="s">
        <v>370</v>
      </c>
      <c r="B11" s="5" t="n">
        <v>335947</v>
      </c>
      <c r="C11" s="5" t="n">
        <v>262280</v>
      </c>
    </row>
    <row r="12" spans="1:3">
      <c r="A12" s="4" t="s">
        <v>371</v>
      </c>
      <c r="B12" s="5" t="n">
        <v>467000</v>
      </c>
      <c r="C12" s="5" t="n">
        <v>1260000</v>
      </c>
    </row>
    <row r="13" spans="1:3">
      <c r="A13" s="3" t="s">
        <v>372</v>
      </c>
    </row>
    <row r="14" spans="1:3">
      <c r="A14" s="4" t="s">
        <v>373</v>
      </c>
      <c r="B14" s="5" t="n">
        <v>49873</v>
      </c>
      <c r="C14" s="5" t="n">
        <v>0</v>
      </c>
    </row>
    <row r="15" spans="1:3">
      <c r="A15" s="3" t="s">
        <v>374</v>
      </c>
    </row>
    <row r="16" spans="1:3">
      <c r="A16" s="4" t="s">
        <v>375</v>
      </c>
      <c r="B16" s="5" t="n">
        <v>503052</v>
      </c>
      <c r="C16" s="5" t="n">
        <v>354650</v>
      </c>
    </row>
    <row r="17" spans="1:3">
      <c r="A17" s="4" t="s">
        <v>376</v>
      </c>
      <c r="B17" s="6" t="n">
        <v>552925</v>
      </c>
      <c r="C17" s="6" t="n">
        <v>35465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21"/>
  </cols>
  <sheetData>
    <row r="1" spans="1:2">
      <c r="A1" s="1" t="s">
        <v>377</v>
      </c>
      <c r="B1" s="2" t="s">
        <v>378</v>
      </c>
    </row>
    <row r="2" spans="1:2">
      <c r="A2" s="3" t="s">
        <v>379</v>
      </c>
    </row>
    <row r="3" spans="1:2">
      <c r="A3" s="5" t="n">
        <v>2017</v>
      </c>
      <c r="B3" s="6" t="n">
        <v>300123</v>
      </c>
    </row>
    <row r="4" spans="1:2">
      <c r="A4" s="5" t="n">
        <v>2018</v>
      </c>
      <c r="B4" s="5" t="n">
        <v>260683</v>
      </c>
    </row>
    <row r="5" spans="1:2">
      <c r="A5" s="5" t="n">
        <v>2019</v>
      </c>
      <c r="B5" s="5" t="n">
        <v>262413</v>
      </c>
    </row>
    <row r="6" spans="1:2">
      <c r="A6" s="5" t="n">
        <v>2020</v>
      </c>
      <c r="B6" s="5" t="n">
        <v>271051</v>
      </c>
    </row>
    <row r="7" spans="1:2">
      <c r="A7" s="5" t="n">
        <v>2021</v>
      </c>
      <c r="B7" s="5" t="n">
        <v>279051</v>
      </c>
    </row>
    <row r="8" spans="1:2">
      <c r="A8" s="4" t="s">
        <v>380</v>
      </c>
      <c r="B8" s="5" t="n">
        <v>610416</v>
      </c>
    </row>
    <row r="9" spans="1:2">
      <c r="A9" s="4" t="s">
        <v>119</v>
      </c>
      <c r="B9" s="6" t="n">
        <v>198373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81</v>
      </c>
      <c r="B1" s="2" t="s">
        <v>1</v>
      </c>
    </row>
    <row r="2" spans="1:3">
      <c r="B2" s="2" t="s">
        <v>2</v>
      </c>
      <c r="C2" s="2" t="s">
        <v>30</v>
      </c>
    </row>
    <row r="3" spans="1:3">
      <c r="A3" s="3" t="s">
        <v>382</v>
      </c>
    </row>
    <row r="4" spans="1:3">
      <c r="A4" s="4" t="s">
        <v>383</v>
      </c>
      <c r="B4" s="6" t="n">
        <v>459345</v>
      </c>
      <c r="C4" s="6" t="n">
        <v>422039</v>
      </c>
    </row>
    <row r="5" spans="1:3">
      <c r="A5" s="4" t="s">
        <v>384</v>
      </c>
      <c r="B5" s="5" t="n">
        <v>8475000</v>
      </c>
      <c r="C5" s="5" t="n">
        <v>22143000</v>
      </c>
    </row>
    <row r="6" spans="1:3">
      <c r="A6" s="4" t="s">
        <v>385</v>
      </c>
      <c r="B6" s="5" t="n">
        <v>237000</v>
      </c>
      <c r="C6" s="5" t="n">
        <v>586000</v>
      </c>
    </row>
    <row r="7" spans="1:3">
      <c r="A7" s="4" t="s">
        <v>386</v>
      </c>
      <c r="B7" s="6" t="n">
        <v>489668</v>
      </c>
      <c r="C7" s="6" t="n">
        <v>48249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87</v>
      </c>
      <c r="B1" s="2" t="s">
        <v>2</v>
      </c>
      <c r="C1" s="2" t="s">
        <v>30</v>
      </c>
    </row>
    <row r="2" spans="1:3">
      <c r="A2" s="3" t="s">
        <v>388</v>
      </c>
    </row>
    <row r="3" spans="1:3">
      <c r="A3" s="4" t="s">
        <v>389</v>
      </c>
      <c r="B3" s="6" t="n">
        <v>489826</v>
      </c>
      <c r="C3" s="6" t="n">
        <v>482499</v>
      </c>
    </row>
    <row r="4" spans="1:3">
      <c r="A4" s="4" t="s">
        <v>390</v>
      </c>
      <c r="B4" s="5" t="n">
        <v>218475</v>
      </c>
    </row>
    <row r="5" spans="1:3">
      <c r="A5" s="4" t="s">
        <v>391</v>
      </c>
      <c r="B5" s="5" t="n">
        <v>708301</v>
      </c>
      <c r="C5" s="5" t="n">
        <v>482499</v>
      </c>
    </row>
    <row r="6" spans="1:3">
      <c r="A6" s="3" t="s">
        <v>392</v>
      </c>
    </row>
    <row r="7" spans="1:3">
      <c r="A7" s="4" t="s">
        <v>393</v>
      </c>
      <c r="B7" s="5" t="n">
        <v>-83753</v>
      </c>
      <c r="C7" s="5" t="n">
        <v>-134613</v>
      </c>
    </row>
    <row r="8" spans="1:3">
      <c r="A8" s="4" t="s">
        <v>390</v>
      </c>
      <c r="C8" s="5" t="n">
        <v>-349222</v>
      </c>
    </row>
    <row r="9" spans="1:3">
      <c r="A9" s="4" t="s">
        <v>394</v>
      </c>
      <c r="B9" s="5" t="n">
        <v>-83753</v>
      </c>
      <c r="C9" s="5" t="n">
        <v>-483835</v>
      </c>
    </row>
    <row r="10" spans="1:3">
      <c r="A10" s="4" t="s">
        <v>395</v>
      </c>
    </row>
    <row r="11" spans="1:3">
      <c r="A11" s="3" t="s">
        <v>388</v>
      </c>
    </row>
    <row r="12" spans="1:3">
      <c r="A12" s="4" t="s">
        <v>389</v>
      </c>
      <c r="B12" s="5" t="n">
        <v>489826</v>
      </c>
      <c r="C12" s="5" t="n">
        <v>482499</v>
      </c>
    </row>
    <row r="13" spans="1:3">
      <c r="A13" s="4" t="s">
        <v>390</v>
      </c>
      <c r="B13" s="5" t="n">
        <v>0</v>
      </c>
    </row>
    <row r="14" spans="1:3">
      <c r="A14" s="4" t="s">
        <v>391</v>
      </c>
      <c r="B14" s="5" t="n">
        <v>489826</v>
      </c>
      <c r="C14" s="5" t="n">
        <v>482499</v>
      </c>
    </row>
    <row r="15" spans="1:3">
      <c r="A15" s="3" t="s">
        <v>392</v>
      </c>
    </row>
    <row r="16" spans="1:3">
      <c r="A16" s="4" t="s">
        <v>393</v>
      </c>
      <c r="B16" s="5" t="n">
        <v>0</v>
      </c>
      <c r="C16" s="5" t="n">
        <v>0</v>
      </c>
    </row>
    <row r="17" spans="1:3">
      <c r="A17" s="4" t="s">
        <v>390</v>
      </c>
      <c r="C17" s="5" t="n">
        <v>0</v>
      </c>
    </row>
    <row r="18" spans="1:3">
      <c r="A18" s="4" t="s">
        <v>394</v>
      </c>
      <c r="B18" s="5" t="n">
        <v>0</v>
      </c>
      <c r="C18" s="5" t="n">
        <v>0</v>
      </c>
    </row>
    <row r="19" spans="1:3">
      <c r="A19" s="4" t="s">
        <v>396</v>
      </c>
    </row>
    <row r="20" spans="1:3">
      <c r="A20" s="3" t="s">
        <v>388</v>
      </c>
    </row>
    <row r="21" spans="1:3">
      <c r="A21" s="4" t="s">
        <v>389</v>
      </c>
      <c r="B21" s="5" t="n">
        <v>0</v>
      </c>
      <c r="C21" s="5" t="n">
        <v>0</v>
      </c>
    </row>
    <row r="22" spans="1:3">
      <c r="A22" s="4" t="s">
        <v>390</v>
      </c>
      <c r="B22" s="5" t="n">
        <v>218475</v>
      </c>
    </row>
    <row r="23" spans="1:3">
      <c r="A23" s="4" t="s">
        <v>391</v>
      </c>
      <c r="B23" s="5" t="n">
        <v>218475</v>
      </c>
      <c r="C23" s="5" t="n">
        <v>0</v>
      </c>
    </row>
    <row r="24" spans="1:3">
      <c r="A24" s="3" t="s">
        <v>392</v>
      </c>
    </row>
    <row r="25" spans="1:3">
      <c r="A25" s="4" t="s">
        <v>393</v>
      </c>
      <c r="B25" s="5" t="n">
        <v>-83753</v>
      </c>
      <c r="C25" s="5" t="n">
        <v>-134613</v>
      </c>
    </row>
    <row r="26" spans="1:3">
      <c r="A26" s="4" t="s">
        <v>390</v>
      </c>
      <c r="C26" s="5" t="n">
        <v>-349222</v>
      </c>
    </row>
    <row r="27" spans="1:3">
      <c r="A27" s="4" t="s">
        <v>394</v>
      </c>
      <c r="B27" s="5" t="n">
        <v>-83753</v>
      </c>
      <c r="C27" s="5" t="n">
        <v>-483835</v>
      </c>
    </row>
    <row r="28" spans="1:3">
      <c r="A28" s="4" t="s">
        <v>397</v>
      </c>
    </row>
    <row r="29" spans="1:3">
      <c r="A29" s="3" t="s">
        <v>388</v>
      </c>
    </row>
    <row r="30" spans="1:3">
      <c r="A30" s="4" t="s">
        <v>389</v>
      </c>
      <c r="B30" s="5" t="n">
        <v>0</v>
      </c>
      <c r="C30" s="5" t="n">
        <v>0</v>
      </c>
    </row>
    <row r="31" spans="1:3">
      <c r="A31" s="4" t="s">
        <v>390</v>
      </c>
      <c r="B31" s="5" t="n">
        <v>0</v>
      </c>
    </row>
    <row r="32" spans="1:3">
      <c r="A32" s="4" t="s">
        <v>391</v>
      </c>
      <c r="B32" s="5" t="n">
        <v>0</v>
      </c>
      <c r="C32" s="5" t="n">
        <v>0</v>
      </c>
    </row>
    <row r="33" spans="1:3">
      <c r="A33" s="3" t="s">
        <v>392</v>
      </c>
    </row>
    <row r="34" spans="1:3">
      <c r="A34" s="4" t="s">
        <v>393</v>
      </c>
      <c r="B34" s="5" t="n">
        <v>0</v>
      </c>
      <c r="C34" s="5" t="n">
        <v>0</v>
      </c>
    </row>
    <row r="35" spans="1:3">
      <c r="A35" s="4" t="s">
        <v>390</v>
      </c>
      <c r="C35" s="5" t="n">
        <v>0</v>
      </c>
    </row>
    <row r="36" spans="1:3">
      <c r="A36" s="4" t="s">
        <v>394</v>
      </c>
      <c r="B36" s="6" t="n">
        <v>0</v>
      </c>
      <c r="C36"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09</v>
      </c>
      <c r="B1" s="2" t="s">
        <v>1</v>
      </c>
    </row>
    <row r="2" spans="1:3">
      <c r="B2" s="2" t="s">
        <v>2</v>
      </c>
      <c r="C2" s="2" t="s">
        <v>30</v>
      </c>
    </row>
    <row r="3" spans="1:3">
      <c r="A3" s="3" t="s">
        <v>110</v>
      </c>
    </row>
    <row r="4" spans="1:3">
      <c r="A4" s="4" t="s">
        <v>111</v>
      </c>
      <c r="B4" s="6" t="n">
        <v>8500000</v>
      </c>
      <c r="C4" s="6" t="n">
        <v>221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24"/>
    <col customWidth="1" max="3" min="3" width="13"/>
    <col customWidth="1" max="4" min="4" width="15"/>
    <col customWidth="1" max="5" min="5" width="27"/>
    <col customWidth="1" max="6" min="6" width="18"/>
    <col customWidth="1" max="7" min="7" width="24"/>
    <col customWidth="1" max="8" min="8" width="13"/>
  </cols>
  <sheetData>
    <row r="1" spans="1:8">
      <c r="A1" s="1" t="s">
        <v>112</v>
      </c>
      <c r="B1" s="2" t="s">
        <v>113</v>
      </c>
      <c r="C1" s="2" t="s">
        <v>114</v>
      </c>
      <c r="D1" s="2" t="s">
        <v>115</v>
      </c>
      <c r="E1" s="2" t="s">
        <v>116</v>
      </c>
      <c r="F1" s="2" t="s">
        <v>117</v>
      </c>
      <c r="G1" s="2" t="s">
        <v>118</v>
      </c>
      <c r="H1" s="2" t="s">
        <v>119</v>
      </c>
    </row>
    <row r="2" spans="1:8">
      <c r="A2" s="4" t="s">
        <v>120</v>
      </c>
      <c r="B2" s="5" t="n">
        <v>0</v>
      </c>
      <c r="C2" s="5" t="n">
        <v>6215894</v>
      </c>
      <c r="D2" s="5" t="n">
        <v>240422</v>
      </c>
    </row>
    <row r="3" spans="1:8">
      <c r="A3" s="4" t="s">
        <v>121</v>
      </c>
      <c r="B3" s="6" t="n">
        <v>0</v>
      </c>
      <c r="C3" s="6" t="n">
        <v>6456</v>
      </c>
      <c r="D3" s="6" t="n">
        <v>-1267862</v>
      </c>
      <c r="E3" s="6" t="n">
        <v>15904109</v>
      </c>
      <c r="F3" s="6" t="n">
        <v>11079168</v>
      </c>
      <c r="G3" s="6" t="n">
        <v>332882</v>
      </c>
      <c r="H3" s="6" t="n">
        <v>26054753</v>
      </c>
    </row>
    <row r="4" spans="1:8">
      <c r="A4" s="4" t="s">
        <v>122</v>
      </c>
      <c r="C4" s="5" t="n">
        <v>-53687</v>
      </c>
      <c r="D4" s="5" t="n">
        <v>53687</v>
      </c>
    </row>
    <row r="5" spans="1:8">
      <c r="A5" s="4" t="s">
        <v>123</v>
      </c>
      <c r="D5" s="6" t="n">
        <v>-226850</v>
      </c>
      <c r="H5" s="5" t="n">
        <v>-226850</v>
      </c>
    </row>
    <row r="6" spans="1:8">
      <c r="A6" s="4" t="s">
        <v>124</v>
      </c>
      <c r="G6" s="5" t="n">
        <v>-80000</v>
      </c>
      <c r="H6" s="5" t="n">
        <v>-80000</v>
      </c>
    </row>
    <row r="7" spans="1:8">
      <c r="A7" s="4" t="s">
        <v>125</v>
      </c>
      <c r="F7" s="5" t="n">
        <v>-1413228</v>
      </c>
      <c r="H7" s="5" t="n">
        <v>-1413228</v>
      </c>
    </row>
    <row r="8" spans="1:8">
      <c r="A8" s="4" t="s">
        <v>126</v>
      </c>
      <c r="G8" s="5" t="n">
        <v>83698</v>
      </c>
      <c r="H8" s="5" t="n">
        <v>83698</v>
      </c>
    </row>
    <row r="9" spans="1:8">
      <c r="A9" s="4" t="s">
        <v>127</v>
      </c>
      <c r="B9" s="5" t="n">
        <v>0</v>
      </c>
      <c r="C9" s="5" t="n">
        <v>6162207</v>
      </c>
      <c r="D9" s="5" t="n">
        <v>294109</v>
      </c>
    </row>
    <row r="10" spans="1:8">
      <c r="A10" s="4" t="s">
        <v>128</v>
      </c>
      <c r="B10" s="6" t="n">
        <v>0</v>
      </c>
      <c r="C10" s="6" t="n">
        <v>6456</v>
      </c>
      <c r="D10" s="6" t="n">
        <v>-1494712</v>
      </c>
      <c r="E10" s="5" t="n">
        <v>15904109</v>
      </c>
      <c r="F10" s="5" t="n">
        <v>9665940</v>
      </c>
      <c r="G10" s="5" t="n">
        <v>336580</v>
      </c>
      <c r="H10" s="5" t="n">
        <v>24418373</v>
      </c>
    </row>
    <row r="11" spans="1:8">
      <c r="A11" s="4" t="s">
        <v>129</v>
      </c>
      <c r="B11" s="5" t="n">
        <v>0</v>
      </c>
      <c r="C11" s="5" t="n">
        <v>6162207</v>
      </c>
      <c r="D11" s="5" t="n">
        <v>294109</v>
      </c>
    </row>
    <row r="12" spans="1:8">
      <c r="A12" s="4" t="s">
        <v>122</v>
      </c>
      <c r="C12" s="5" t="n">
        <v>-337269</v>
      </c>
      <c r="D12" s="5" t="n">
        <v>337269</v>
      </c>
    </row>
    <row r="13" spans="1:8">
      <c r="A13" s="4" t="s">
        <v>123</v>
      </c>
      <c r="D13" s="6" t="n">
        <v>-1754878</v>
      </c>
      <c r="H13" s="5" t="n">
        <v>-1754878</v>
      </c>
    </row>
    <row r="14" spans="1:8">
      <c r="A14" s="4" t="s">
        <v>130</v>
      </c>
      <c r="B14" s="5" t="n">
        <v>38364</v>
      </c>
    </row>
    <row r="15" spans="1:8">
      <c r="A15" s="4" t="s">
        <v>131</v>
      </c>
      <c r="B15" s="6" t="n">
        <v>200004</v>
      </c>
      <c r="H15" s="5" t="n">
        <v>200004</v>
      </c>
    </row>
    <row r="16" spans="1:8">
      <c r="A16" s="4" t="s">
        <v>124</v>
      </c>
      <c r="G16" s="5" t="n">
        <v>-100000</v>
      </c>
      <c r="H16" s="5" t="n">
        <v>-100000</v>
      </c>
    </row>
    <row r="17" spans="1:8">
      <c r="A17" s="4" t="s">
        <v>125</v>
      </c>
      <c r="F17" s="5" t="n">
        <v>2212288</v>
      </c>
      <c r="H17" s="5" t="n">
        <v>2212288</v>
      </c>
    </row>
    <row r="18" spans="1:8">
      <c r="A18" s="4" t="s">
        <v>126</v>
      </c>
      <c r="G18" s="5" t="n">
        <v>137754</v>
      </c>
      <c r="H18" s="5" t="n">
        <v>137754</v>
      </c>
    </row>
    <row r="19" spans="1:8">
      <c r="A19" s="4" t="s">
        <v>132</v>
      </c>
      <c r="B19" s="5" t="n">
        <v>38364</v>
      </c>
      <c r="C19" s="5" t="n">
        <v>5824938</v>
      </c>
      <c r="D19" s="5" t="n">
        <v>631378</v>
      </c>
    </row>
    <row r="20" spans="1:8">
      <c r="A20" s="4" t="s">
        <v>133</v>
      </c>
      <c r="B20" s="6" t="n">
        <v>200004</v>
      </c>
      <c r="C20" s="6" t="n">
        <v>6456</v>
      </c>
      <c r="D20" s="6" t="n">
        <v>-3249590</v>
      </c>
      <c r="E20" s="6" t="n">
        <v>15904109</v>
      </c>
      <c r="F20" s="6" t="n">
        <v>11878228</v>
      </c>
      <c r="G20" s="6" t="n">
        <v>374334</v>
      </c>
      <c r="H20" s="6" t="n">
        <v>249135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v>
      </c>
      <c r="B1" s="2" t="s">
        <v>1</v>
      </c>
    </row>
    <row r="2" spans="1:3">
      <c r="B2" s="2" t="s">
        <v>2</v>
      </c>
      <c r="C2" s="2" t="s">
        <v>30</v>
      </c>
    </row>
    <row r="3" spans="1:3">
      <c r="A3" s="3" t="s">
        <v>135</v>
      </c>
    </row>
    <row r="4" spans="1:3">
      <c r="A4" s="4" t="s">
        <v>125</v>
      </c>
      <c r="B4" s="6" t="n">
        <v>2350042</v>
      </c>
      <c r="C4" s="6" t="n">
        <v>-1329530</v>
      </c>
    </row>
    <row r="5" spans="1:3">
      <c r="A5" s="3" t="s">
        <v>136</v>
      </c>
    </row>
    <row r="6" spans="1:3">
      <c r="A6" s="4" t="s">
        <v>137</v>
      </c>
      <c r="B6" s="5" t="n">
        <v>587572</v>
      </c>
      <c r="C6" s="5" t="n">
        <v>545390</v>
      </c>
    </row>
    <row r="7" spans="1:3">
      <c r="A7" s="4" t="s">
        <v>138</v>
      </c>
      <c r="B7" s="5" t="n">
        <v>-618557</v>
      </c>
      <c r="C7" s="5" t="n">
        <v>-1089</v>
      </c>
    </row>
    <row r="8" spans="1:3">
      <c r="A8" s="4" t="s">
        <v>139</v>
      </c>
      <c r="B8" s="5" t="n">
        <v>972</v>
      </c>
      <c r="C8" s="5" t="n">
        <v>833</v>
      </c>
    </row>
    <row r="9" spans="1:3">
      <c r="A9" s="4" t="s">
        <v>140</v>
      </c>
      <c r="B9" s="5" t="n">
        <v>9161</v>
      </c>
      <c r="C9" s="5" t="n">
        <v>12415</v>
      </c>
    </row>
    <row r="10" spans="1:3">
      <c r="A10" s="4" t="s">
        <v>141</v>
      </c>
      <c r="B10" s="5" t="n">
        <v>991275</v>
      </c>
      <c r="C10" s="5" t="n">
        <v>-726850</v>
      </c>
    </row>
    <row r="11" spans="1:3">
      <c r="A11" s="3" t="s">
        <v>142</v>
      </c>
    </row>
    <row r="12" spans="1:3">
      <c r="A12" s="4" t="s">
        <v>143</v>
      </c>
      <c r="B12" s="5" t="n">
        <v>-2465512</v>
      </c>
      <c r="C12" s="5" t="n">
        <v>4451623</v>
      </c>
    </row>
    <row r="13" spans="1:3">
      <c r="A13" s="4" t="s">
        <v>34</v>
      </c>
      <c r="B13" s="5" t="n">
        <v>-143907</v>
      </c>
      <c r="C13" s="5" t="n">
        <v>1347335</v>
      </c>
    </row>
    <row r="14" spans="1:3">
      <c r="A14" s="4" t="s">
        <v>36</v>
      </c>
      <c r="B14" s="5" t="n">
        <v>-279254</v>
      </c>
      <c r="C14" s="5" t="n">
        <v>3910</v>
      </c>
    </row>
    <row r="15" spans="1:3">
      <c r="A15" s="4" t="s">
        <v>35</v>
      </c>
      <c r="B15" s="5" t="n">
        <v>184875</v>
      </c>
      <c r="C15" s="5" t="n">
        <v>-153297</v>
      </c>
    </row>
    <row r="16" spans="1:3">
      <c r="A16" s="4" t="s">
        <v>37</v>
      </c>
      <c r="B16" s="5" t="n">
        <v>952600</v>
      </c>
      <c r="C16" s="5" t="n">
        <v>-1433818</v>
      </c>
    </row>
    <row r="17" spans="1:3">
      <c r="A17" s="4" t="s">
        <v>49</v>
      </c>
      <c r="B17" s="5" t="n">
        <v>-30860</v>
      </c>
      <c r="C17" s="5" t="n">
        <v>-4671711</v>
      </c>
    </row>
    <row r="18" spans="1:3">
      <c r="A18" s="4" t="s">
        <v>46</v>
      </c>
      <c r="B18" s="5" t="n">
        <v>68331</v>
      </c>
      <c r="C18" s="5" t="n">
        <v>0</v>
      </c>
    </row>
    <row r="19" spans="1:3">
      <c r="A19" s="4" t="s">
        <v>52</v>
      </c>
      <c r="B19" s="5" t="n">
        <v>1050</v>
      </c>
      <c r="C19" s="5" t="n">
        <v>-331051</v>
      </c>
    </row>
    <row r="20" spans="1:3">
      <c r="A20" s="4" t="s">
        <v>144</v>
      </c>
      <c r="B20" s="5" t="n">
        <v>1607788</v>
      </c>
      <c r="C20" s="5" t="n">
        <v>-2285840</v>
      </c>
    </row>
    <row r="21" spans="1:3">
      <c r="A21" s="3" t="s">
        <v>145</v>
      </c>
    </row>
    <row r="22" spans="1:3">
      <c r="A22" s="4" t="s">
        <v>146</v>
      </c>
      <c r="B22" s="5" t="n">
        <v>-819564</v>
      </c>
      <c r="C22" s="5" t="n">
        <v>0</v>
      </c>
    </row>
    <row r="23" spans="1:3">
      <c r="A23" s="4" t="s">
        <v>147</v>
      </c>
      <c r="B23" s="5" t="n">
        <v>-963435</v>
      </c>
      <c r="C23" s="5" t="n">
        <v>-391796</v>
      </c>
    </row>
    <row r="24" spans="1:3">
      <c r="A24" s="4" t="s">
        <v>148</v>
      </c>
      <c r="B24" s="5" t="n">
        <v>-1782999</v>
      </c>
      <c r="C24" s="5" t="n">
        <v>-391796</v>
      </c>
    </row>
    <row r="25" spans="1:3">
      <c r="A25" s="3" t="s">
        <v>149</v>
      </c>
    </row>
    <row r="26" spans="1:3">
      <c r="A26" s="4" t="s">
        <v>50</v>
      </c>
      <c r="B26" s="5" t="n">
        <v>1404254</v>
      </c>
      <c r="C26" s="5" t="n">
        <v>3055663</v>
      </c>
    </row>
    <row r="27" spans="1:3">
      <c r="A27" s="4" t="s">
        <v>150</v>
      </c>
      <c r="B27" s="5" t="n">
        <v>-1754878</v>
      </c>
      <c r="C27" s="5" t="n">
        <v>-226850</v>
      </c>
    </row>
    <row r="28" spans="1:3">
      <c r="A28" s="4" t="s">
        <v>151</v>
      </c>
      <c r="B28" s="5" t="n">
        <v>-100000</v>
      </c>
      <c r="C28" s="5" t="n">
        <v>-80000</v>
      </c>
    </row>
    <row r="29" spans="1:3">
      <c r="A29" s="4" t="s">
        <v>152</v>
      </c>
      <c r="B29" s="5" t="n">
        <v>-450624</v>
      </c>
      <c r="C29" s="5" t="n">
        <v>2748813</v>
      </c>
    </row>
    <row r="30" spans="1:3">
      <c r="A30" s="4" t="s">
        <v>153</v>
      </c>
      <c r="B30" s="5" t="n">
        <v>-625835</v>
      </c>
      <c r="C30" s="5" t="n">
        <v>71177</v>
      </c>
    </row>
    <row r="31" spans="1:3">
      <c r="A31" s="4" t="s">
        <v>154</v>
      </c>
      <c r="B31" s="5" t="n">
        <v>3853816</v>
      </c>
      <c r="C31" s="5" t="n">
        <v>3782639</v>
      </c>
    </row>
    <row r="32" spans="1:3">
      <c r="A32" s="4" t="s">
        <v>155</v>
      </c>
      <c r="B32" s="5" t="n">
        <v>3227981</v>
      </c>
      <c r="C32" s="5" t="n">
        <v>3853816</v>
      </c>
    </row>
    <row r="33" spans="1:3">
      <c r="A33" s="3" t="s">
        <v>156</v>
      </c>
    </row>
    <row r="34" spans="1:3">
      <c r="A34" s="4" t="s">
        <v>157</v>
      </c>
      <c r="B34" s="5" t="n">
        <v>181007</v>
      </c>
      <c r="C34" s="5" t="n">
        <v>196556</v>
      </c>
    </row>
    <row r="35" spans="1:3">
      <c r="A35" s="4" t="s">
        <v>158</v>
      </c>
      <c r="B35" s="5" t="n">
        <v>34183</v>
      </c>
      <c r="C35" s="6" t="n">
        <v>1651156</v>
      </c>
    </row>
    <row r="36" spans="1:3">
      <c r="A36" s="3" t="s">
        <v>159</v>
      </c>
    </row>
    <row r="37" spans="1:3">
      <c r="A37" s="4" t="s">
        <v>143</v>
      </c>
      <c r="B37" s="5" t="n">
        <v>84142</v>
      </c>
    </row>
    <row r="38" spans="1:3">
      <c r="A38" s="4" t="s">
        <v>160</v>
      </c>
      <c r="B38" s="5" t="n">
        <v>269565</v>
      </c>
    </row>
    <row r="39" spans="1:3">
      <c r="A39" s="4" t="s">
        <v>161</v>
      </c>
      <c r="B39" s="5" t="n">
        <v>40000</v>
      </c>
    </row>
    <row r="40" spans="1:3">
      <c r="A40" s="4" t="s">
        <v>162</v>
      </c>
      <c r="B40" s="5" t="n">
        <v>120000</v>
      </c>
    </row>
    <row r="41" spans="1:3">
      <c r="A41" s="4" t="s">
        <v>44</v>
      </c>
      <c r="B41" s="5" t="n">
        <v>577905</v>
      </c>
    </row>
    <row r="42" spans="1:3">
      <c r="A42" s="4" t="s">
        <v>163</v>
      </c>
      <c r="B42" s="5" t="n">
        <v>-72044</v>
      </c>
    </row>
    <row r="43" spans="1:3">
      <c r="A43" s="4" t="s">
        <v>164</v>
      </c>
      <c r="B43" s="5" t="n">
        <v>1019568</v>
      </c>
    </row>
    <row r="44" spans="1:3">
      <c r="A44" s="4" t="s">
        <v>113</v>
      </c>
      <c r="B44" s="5" t="n">
        <v>200004</v>
      </c>
    </row>
    <row r="45" spans="1:3">
      <c r="A45" s="4" t="s">
        <v>165</v>
      </c>
      <c r="B45" s="6" t="n">
        <v>81956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67</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27T09:15:07Z</dcterms:created>
  <dcterms:modified xmlns:dcterms="http://purl.org/dc/terms/" xmlns:xsi="http://www.w3.org/2001/XMLSchema-instance" xsi:type="dcterms:W3CDTF">2017-01-27T09:15:07Z</dcterms:modified>
</cp:coreProperties>
</file>